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3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Dec. 01, 2023</t>
        </is>
      </c>
      <c r="C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Nov. 30,  2024</t>
        </is>
      </c>
    </row>
    <row r="10">
      <c r="A10" s="4" t="inlineStr">
        <is>
          <t>C00020311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CROCI Equity Dividend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KDH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CROCI Equity Dividend Fund (the "Fund") for the period December 1, 2023 to November 30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 xml:space="preserve">What were the Fund costs for the last year?
(Based on a hypothetical $10,000 investment)
Fund Costs of a $10,000 investment Costs paid as a percentage of a $10,000 investment
Class A $116 1.02%
Gross expense ratio as of the latest prospectus: 1.0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16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102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Class/Index 1-Year 5-Year 10-Year
Class A Unadjusted for Sales Charge 26.84% 7.39% 8.60%
Class A Adjusted for the Maximum Sales Charge (max 5.75% load) 19.54% 6.13% 7.96%
Russell 1000 ® 34.40% 15.58% 13.16%
Russell 1000 ® 29.56% 10.84% 9.32%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Material Change Date</t>
        </is>
      </c>
      <c r="B26" s="4" t="inlineStr">
        <is>
          <t>Dec.  01,  2023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4" t="inlineStr">
        <is>
          <t xml:space="preserve"> </t>
        </is>
      </c>
      <c r="C27" s="5" t="n">
        <v>944430468</v>
      </c>
    </row>
    <row r="28">
      <c r="A28" s="4" t="inlineStr">
        <is>
          <t>Holdings Count | Holding</t>
        </is>
      </c>
      <c r="B28" s="4" t="inlineStr">
        <is>
          <t xml:space="preserve"> </t>
        </is>
      </c>
      <c r="C28" s="7" t="n">
        <v>41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5402692</v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0.42</v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Key Fund Statistics
Net Assets ($) 944,430,468
Number of Portfolio Holdings 41
Portfolio Turnover Rate (%) 42
Total Net Advisory Fees Paid ($) 5,402,692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  <c r="C32" s="4" t="inlineStr">
        <is>
          <t>Asset Allocation
Asset Type % of Net Assets
Common Stocks 100%
Cash Equivalents 0%
Other Assets and Liabilities, Net 0%
Total 100%
Sector Allocation
Sector % of Net Assets
Consumer Staples 29%
Energy 18%
Health Care 14%
Financials 13%
Industrials 8%
Information Technology 8%
Communication Services 5%
Utilities 3%
Materials 2%
Ten Largest Equity Holdings
Holdings 27.3% of Net Assets
Synchrony Financial 2.9%
ONEOK, Inc. 2.8%
Altria Group, Inc. 2.8%
Halliburton Co. 2.7%
Kinder Morgan, Inc. 2.7%
Bristol-Myers Squibb Co. 2.7%
Cummins, Inc. 2.7%
Bank of America Corp. 2.7%
JPMorgan Chase &amp; Co. 2.7%
Molson Coors Beverage Co. 2.6%</t>
        </is>
      </c>
    </row>
    <row r="33">
      <c r="A33" s="4" t="inlineStr">
        <is>
          <t>Material Fund Change [Text Block]</t>
        </is>
      </c>
      <c r="B33" s="4" t="inlineStr">
        <is>
          <t xml:space="preserve"> </t>
        </is>
      </c>
      <c r="C33" s="4" t="inlineStr">
        <is>
          <t>Material Fund Changes
This is a summary of certain changes of the Fund since December 1, 2023. For more information, review the Fund's current prospectus at dws.com/mutualreports Effective October 1, 2024, the Fund’s contractual cap on total annual operating expense for Class A shares changed from 1.10% to 1.03%. The cap excludes certain expenses such as extraordinary expenses, taxes, brokerage, interest expense and acquired fund fees and expenses.</t>
        </is>
      </c>
    </row>
    <row r="34">
      <c r="A34" s="4" t="inlineStr">
        <is>
          <t>Material Fund Change Expenses [Text Block]</t>
        </is>
      </c>
      <c r="B34" s="4" t="inlineStr">
        <is>
          <t xml:space="preserve"> </t>
        </is>
      </c>
      <c r="C34" s="4" t="inlineStr">
        <is>
          <t>Effective October 1, 2024, the Fund’s contractual cap on total annual operating expense for Class A shares changed from 1.10% to 1.03%. The cap excludes certain expenses such as extraordinary expenses, taxes, brokerage, interest expense and acquired fund fees and expenses.</t>
        </is>
      </c>
    </row>
    <row r="35">
      <c r="A35" s="4" t="inlineStr">
        <is>
          <t>Summary of Change Legend [Text Block]</t>
        </is>
      </c>
      <c r="B35" s="4" t="inlineStr">
        <is>
          <t xml:space="preserve"> </t>
        </is>
      </c>
      <c r="C35" s="4" t="inlineStr">
        <is>
          <t>This is a summary of certain changes of the Fund since December 1, 2023. For more information, review the Fund's current prospectus at dws.com/mutualreports</t>
        </is>
      </c>
    </row>
    <row r="36">
      <c r="A36" s="4" t="inlineStr">
        <is>
          <t>C000203111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 xml:space="preserve"> </t>
        </is>
      </c>
      <c r="C38" s="4" t="inlineStr">
        <is>
          <t>DWS CROCI Equity Dividend Fund</t>
        </is>
      </c>
    </row>
    <row r="39">
      <c r="A39" s="4" t="inlineStr">
        <is>
          <t>Class Name</t>
        </is>
      </c>
      <c r="B39" s="4" t="inlineStr">
        <is>
          <t xml:space="preserve"> </t>
        </is>
      </c>
      <c r="C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 xml:space="preserve"> </t>
        </is>
      </c>
      <c r="C40" s="4" t="inlineStr">
        <is>
          <t>KDHC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 </t>
        </is>
      </c>
      <c r="C41" s="4" t="inlineStr">
        <is>
          <t>This annual shareholder report contains important information about DWS CROCI Equity Dividend Fund (the "Fund") for the period December 1, 2023 to November 30, 2024.</t>
        </is>
      </c>
    </row>
    <row r="42">
      <c r="A42" s="4" t="inlineStr">
        <is>
          <t>Shareholder Report Annual or Semi-Annual</t>
        </is>
      </c>
      <c r="B42" s="4" t="inlineStr">
        <is>
          <t xml:space="preserve"> </t>
        </is>
      </c>
      <c r="C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 xml:space="preserve"> </t>
        </is>
      </c>
      <c r="C43" s="4" t="inlineStr">
        <is>
          <t>You can find additional information about the Fund on the Fund's website at dws.com/mutualreports</t>
        </is>
      </c>
    </row>
    <row r="44">
      <c r="A44" s="4" t="inlineStr">
        <is>
          <t>Additional Information Phone Number</t>
        </is>
      </c>
      <c r="B44" s="4" t="inlineStr">
        <is>
          <t xml:space="preserve"> </t>
        </is>
      </c>
      <c r="C44" s="4" t="inlineStr">
        <is>
          <t>(800) 728-3337</t>
        </is>
      </c>
    </row>
    <row r="45">
      <c r="A45" s="4" t="inlineStr">
        <is>
          <t>Additional Information Website</t>
        </is>
      </c>
      <c r="B45" s="4" t="inlineStr">
        <is>
          <t xml:space="preserve"> </t>
        </is>
      </c>
      <c r="C4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6">
      <c r="A46" s="4" t="inlineStr">
        <is>
          <t>Expenses [Text Block]</t>
        </is>
      </c>
      <c r="B46" s="4" t="inlineStr">
        <is>
          <t xml:space="preserve"> </t>
        </is>
      </c>
      <c r="C46" s="4" t="inlineStr">
        <is>
          <t xml:space="preserve">What were the Fund costs for the last year?
(Based on a hypothetical $10,000 investment)
Fund Costs of a $10,000 investment Costs paid as a percentage of a $10,000 investment
Class C $205 1.82%
Gross expense ratio as of the latest prospectus: 1.83%. See prospectus for any contractual or voluntary waivers; without a waiver, costs would have been higher. </t>
        </is>
      </c>
    </row>
    <row r="47">
      <c r="A47" s="4" t="inlineStr">
        <is>
          <t>Expenses Paid, Amount</t>
        </is>
      </c>
      <c r="B47" s="4" t="inlineStr">
        <is>
          <t xml:space="preserve"> </t>
        </is>
      </c>
      <c r="C47" s="5" t="n">
        <v>205</v>
      </c>
    </row>
    <row r="48">
      <c r="A48" s="4" t="inlineStr">
        <is>
          <t>Expense Ratio, Percent</t>
        </is>
      </c>
      <c r="B48" s="4" t="inlineStr">
        <is>
          <t xml:space="preserve"> </t>
        </is>
      </c>
      <c r="C48" s="6" t="n">
        <v>0.0182</v>
      </c>
    </row>
    <row r="49">
      <c r="A49" s="4" t="inlineStr">
        <is>
          <t>Performance Past Does Not Indicate Future [Text]</t>
        </is>
      </c>
      <c r="B49" s="4" t="inlineStr">
        <is>
          <t xml:space="preserve"> </t>
        </is>
      </c>
      <c r="C49" s="4" t="inlineStr">
        <is>
          <t>The Fund's past performance is not a good predictor or guarantee of the Fund's future performance.</t>
        </is>
      </c>
    </row>
    <row r="50">
      <c r="A50" s="4" t="inlineStr">
        <is>
          <t>Average Annual Return [Table Text Block]</t>
        </is>
      </c>
      <c r="B50" s="4" t="inlineStr">
        <is>
          <t xml:space="preserve"> </t>
        </is>
      </c>
      <c r="C50" s="4" t="inlineStr">
        <is>
          <t>Class/Index 1-Year 5-Year 10-Year
Class C Unadjusted for Sales Charge 25.82% 6.54% 7.78%
Class C Adjusted for the Maximum Sales Charge (max 1.00% CDSC) 24.82% 6.54% 7.78%
Russell 1000 ® 34.40% 15.58% 13.16%
Russell 1000 ® 29.56% 10.84% 9.32%</t>
        </is>
      </c>
    </row>
    <row r="51">
      <c r="A51" s="4" t="inlineStr">
        <is>
          <t>No Deduction of Taxes [Text Block]</t>
        </is>
      </c>
      <c r="B51" s="4" t="inlineStr">
        <is>
          <t xml:space="preserve"> </t>
        </is>
      </c>
      <c r="C51" s="4" t="inlineStr">
        <is>
          <t>The performance graph and returns table do not reflect the deduction of taxes that a shareholder would pay on Fund distributions or the redemption of Fund shares.</t>
        </is>
      </c>
    </row>
    <row r="52">
      <c r="A52" s="4" t="inlineStr">
        <is>
          <t>Material Change Date</t>
        </is>
      </c>
      <c r="B52" s="4" t="inlineStr">
        <is>
          <t>Dec.  01,  2023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4" t="inlineStr">
        <is>
          <t xml:space="preserve"> </t>
        </is>
      </c>
      <c r="C53" s="5" t="n">
        <v>944430468</v>
      </c>
    </row>
    <row r="54">
      <c r="A54" s="4" t="inlineStr">
        <is>
          <t>Holdings Count | Holding</t>
        </is>
      </c>
      <c r="B54" s="4" t="inlineStr">
        <is>
          <t xml:space="preserve"> </t>
        </is>
      </c>
      <c r="C54" s="7" t="n">
        <v>41</v>
      </c>
    </row>
    <row r="55">
      <c r="A55" s="4" t="inlineStr">
        <is>
          <t>Advisory Fees Paid, Amount</t>
        </is>
      </c>
      <c r="B55" s="4" t="inlineStr">
        <is>
          <t xml:space="preserve"> </t>
        </is>
      </c>
      <c r="C55" s="5" t="n">
        <v>5402692</v>
      </c>
    </row>
    <row r="56">
      <c r="A56" s="4" t="inlineStr">
        <is>
          <t>InvestmentCompanyPortfolioTurnover</t>
        </is>
      </c>
      <c r="B56" s="4" t="inlineStr">
        <is>
          <t xml:space="preserve"> </t>
        </is>
      </c>
      <c r="C56" s="8" t="n">
        <v>0.42</v>
      </c>
    </row>
    <row r="57">
      <c r="A57" s="4" t="inlineStr">
        <is>
          <t>Additional Fund Statistics [Text Block]</t>
        </is>
      </c>
      <c r="B57" s="4" t="inlineStr">
        <is>
          <t xml:space="preserve"> </t>
        </is>
      </c>
      <c r="C57" s="4" t="inlineStr">
        <is>
          <t>Key Fund Statistics
Net Assets ($) 944,430,468
Number of Portfolio Holdings 41
Portfolio Turnover Rate (%) 42
Total Net Advisory Fees Paid ($) 5,402,692</t>
        </is>
      </c>
    </row>
    <row r="58">
      <c r="A58" s="4" t="inlineStr">
        <is>
          <t>Holdings [Text Block]</t>
        </is>
      </c>
      <c r="B58" s="4" t="inlineStr">
        <is>
          <t xml:space="preserve"> </t>
        </is>
      </c>
      <c r="C58" s="4" t="inlineStr">
        <is>
          <t>Asset Allocation
Asset Type % of Net Assets
Common Stocks 100%
Cash Equivalents 0%
Other Assets and Liabilities, Net 0%
Total 100%
Sector Allocation
Sector % of Net Assets
Consumer Staples 29%
Energy 18%
Health Care 14%
Financials 13%
Industrials 8%
Information Technology 8%
Communication Services 5%
Utilities 3%
Materials 2%
Ten Largest Equity Holdings
Holdings 27.3% of Net Assets
Synchrony Financial 2.9%
ONEOK, Inc. 2.8%
Altria Group, Inc. 2.8%
Halliburton Co. 2.7%
Kinder Morgan, Inc. 2.7%
Bristol-Myers Squibb Co. 2.7%
Cummins, Inc. 2.7%
Bank of America Corp. 2.7%
JPMorgan Chase &amp; Co. 2.7%
Molson Coors Beverage Co. 2.6%</t>
        </is>
      </c>
    </row>
    <row r="59">
      <c r="A59" s="4" t="inlineStr">
        <is>
          <t>Material Fund Change [Text Block]</t>
        </is>
      </c>
      <c r="B59" s="4" t="inlineStr">
        <is>
          <t xml:space="preserve"> </t>
        </is>
      </c>
      <c r="C59" s="4" t="inlineStr">
        <is>
          <t>Material Fund Changes
This is a summary of certain changes of the Fund since December 1, 2023. For more information, review the Fund's current prospectus at dws.com/mutualreports Effective March 1, 2024, the Fund’s contractual cap on total annual operating expense for Class C shares changed from 1.77% to 1.85%. In addition, effective October 1, 2024, the Fund’s contractual cap on total annual operating expense for Class C shares changed from 1.85% to 1.78%. The caps exclude certain expenses such as extraordinary expenses, taxes, brokerage, interest expense and acquired fund fees and expenses.</t>
        </is>
      </c>
    </row>
    <row r="60">
      <c r="A60" s="4" t="inlineStr">
        <is>
          <t>Material Fund Change Expenses [Text Block]</t>
        </is>
      </c>
      <c r="B60" s="4" t="inlineStr">
        <is>
          <t xml:space="preserve"> </t>
        </is>
      </c>
      <c r="C60" s="4" t="inlineStr">
        <is>
          <t>Effective March 1, 2024, the Fund’s contractual cap on total annual operating expense for Class C shares changed from 1.77% to 1.85%. In addition, effective October 1, 2024, the Fund’s contractual cap on total annual operating expense for Class C shares changed from 1.85% to 1.78%. The caps exclude certain expenses such as extraordinary expenses, taxes, brokerage, interest expense and acquired fund fees and expenses.</t>
        </is>
      </c>
    </row>
    <row r="61">
      <c r="A61" s="4" t="inlineStr">
        <is>
          <t>Summary of Change Legend [Text Block]</t>
        </is>
      </c>
      <c r="B61" s="4" t="inlineStr">
        <is>
          <t xml:space="preserve"> </t>
        </is>
      </c>
      <c r="C61" s="4" t="inlineStr">
        <is>
          <t>This is a summary of certain changes of the Fund since December 1, 2023. For more information, review the Fund's current prospectus at dws.com/mutualreports</t>
        </is>
      </c>
    </row>
    <row r="62">
      <c r="A62" s="4" t="inlineStr">
        <is>
          <t>C000203114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 xml:space="preserve"> </t>
        </is>
      </c>
      <c r="C64" s="4" t="inlineStr">
        <is>
          <t>DWS CROCI Equity Dividend Fund</t>
        </is>
      </c>
    </row>
    <row r="65">
      <c r="A65" s="4" t="inlineStr">
        <is>
          <t>Class Name</t>
        </is>
      </c>
      <c r="B65" s="4" t="inlineStr">
        <is>
          <t xml:space="preserve"> </t>
        </is>
      </c>
      <c r="C65" s="4" t="inlineStr">
        <is>
          <t>Class S</t>
        </is>
      </c>
    </row>
    <row r="66">
      <c r="A66" s="4" t="inlineStr">
        <is>
          <t>Trading Symbol</t>
        </is>
      </c>
      <c r="B66" s="4" t="inlineStr">
        <is>
          <t xml:space="preserve"> </t>
        </is>
      </c>
      <c r="C66" s="4" t="inlineStr">
        <is>
          <t>KDHSX</t>
        </is>
      </c>
    </row>
    <row r="67">
      <c r="A67" s="4" t="inlineStr">
        <is>
          <t>Annual or Semi-Annual Statement [Text Block]</t>
        </is>
      </c>
      <c r="B67" s="4" t="inlineStr">
        <is>
          <t xml:space="preserve"> </t>
        </is>
      </c>
      <c r="C67" s="4" t="inlineStr">
        <is>
          <t>This annual shareholder report contains important information about DWS CROCI Equity Dividend Fund (the "Fund") for the period December 1, 2023 to November 30, 2024.</t>
        </is>
      </c>
    </row>
    <row r="68">
      <c r="A68" s="4" t="inlineStr">
        <is>
          <t>Shareholder Report Annual or Semi-Annual</t>
        </is>
      </c>
      <c r="B68" s="4" t="inlineStr">
        <is>
          <t xml:space="preserve"> </t>
        </is>
      </c>
      <c r="C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 xml:space="preserve"> </t>
        </is>
      </c>
      <c r="C69" s="4" t="inlineStr">
        <is>
          <t>You can find additional information about the Fund on the Fund's website at dws.com/mutualreports</t>
        </is>
      </c>
    </row>
    <row r="70">
      <c r="A70" s="4" t="inlineStr">
        <is>
          <t>Additional Information Phone Number</t>
        </is>
      </c>
      <c r="B70" s="4" t="inlineStr">
        <is>
          <t xml:space="preserve"> </t>
        </is>
      </c>
      <c r="C70" s="4" t="inlineStr">
        <is>
          <t>(800) 728-3337</t>
        </is>
      </c>
    </row>
    <row r="71">
      <c r="A71" s="4" t="inlineStr">
        <is>
          <t>Additional Information Website</t>
        </is>
      </c>
      <c r="B71" s="4" t="inlineStr">
        <is>
          <t xml:space="preserve"> </t>
        </is>
      </c>
      <c r="C7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2">
      <c r="A72" s="4" t="inlineStr">
        <is>
          <t>Expenses [Text Block]</t>
        </is>
      </c>
      <c r="B72" s="4" t="inlineStr">
        <is>
          <t xml:space="preserve"> </t>
        </is>
      </c>
      <c r="C72" s="4" t="inlineStr">
        <is>
          <t xml:space="preserve">What were the Fund costs for the last year?
(Based on a hypothetical $10,000 investment)
Fund Costs of a $10,000 investment Costs paid as a percentage of a $10,000 investment
Class S $89 0.78%
Gross expense ratio as of the latest prospectus: 0.79%. See prospectus for any contractual or voluntary waivers; without a waiver, costs would have been higher. </t>
        </is>
      </c>
    </row>
    <row r="73">
      <c r="A73" s="4" t="inlineStr">
        <is>
          <t>Expenses Paid, Amount</t>
        </is>
      </c>
      <c r="B73" s="4" t="inlineStr">
        <is>
          <t xml:space="preserve"> </t>
        </is>
      </c>
      <c r="C73" s="5" t="n">
        <v>89</v>
      </c>
    </row>
    <row r="74">
      <c r="A74" s="4" t="inlineStr">
        <is>
          <t>Expense Ratio, Percent</t>
        </is>
      </c>
      <c r="B74" s="4" t="inlineStr">
        <is>
          <t xml:space="preserve"> </t>
        </is>
      </c>
      <c r="C74" s="6" t="n">
        <v>0.0078</v>
      </c>
    </row>
    <row r="75">
      <c r="A75" s="4" t="inlineStr">
        <is>
          <t>Performance Past Does Not Indicate Future [Text]</t>
        </is>
      </c>
      <c r="B75" s="4" t="inlineStr">
        <is>
          <t xml:space="preserve"> </t>
        </is>
      </c>
      <c r="C75" s="4" t="inlineStr">
        <is>
          <t>The Fund's past performance is not a good predictor or guarantee of the Fund's future performance.</t>
        </is>
      </c>
    </row>
    <row r="76">
      <c r="A76" s="4" t="inlineStr">
        <is>
          <t>Average Annual Return [Table Text Block]</t>
        </is>
      </c>
      <c r="B76" s="4" t="inlineStr">
        <is>
          <t xml:space="preserve"> </t>
        </is>
      </c>
      <c r="C76" s="4" t="inlineStr">
        <is>
          <t>Class/Index 1-Year 5-Year 10-Year
Class S No Sales Charge 27.13% 7.62% 8.85%
Russell 1000 ® 34.40% 15.58% 13.16%
Russell 1000 ® 29.56% 10.84% 9.32%</t>
        </is>
      </c>
    </row>
    <row r="77">
      <c r="A77" s="4" t="inlineStr">
        <is>
          <t>No Deduction of Taxes [Text Block]</t>
        </is>
      </c>
      <c r="B77" s="4" t="inlineStr">
        <is>
          <t xml:space="preserve"> </t>
        </is>
      </c>
      <c r="C77" s="4" t="inlineStr">
        <is>
          <t>The performance graph and returns table do not reflect the deduction of taxes that a shareholder would pay on Fund distributions or the redemption of Fund shares.</t>
        </is>
      </c>
    </row>
    <row r="78">
      <c r="A78" s="4" t="inlineStr">
        <is>
          <t>Material Change Date</t>
        </is>
      </c>
      <c r="B78" s="4" t="inlineStr">
        <is>
          <t>Dec.  01,  2023</t>
        </is>
      </c>
      <c r="C78" s="4" t="inlineStr">
        <is>
          <t xml:space="preserve"> </t>
        </is>
      </c>
    </row>
    <row r="79">
      <c r="A79" s="4" t="inlineStr">
        <is>
          <t>AssetsNet</t>
        </is>
      </c>
      <c r="B79" s="4" t="inlineStr">
        <is>
          <t xml:space="preserve"> </t>
        </is>
      </c>
      <c r="C79" s="5" t="n">
        <v>944430468</v>
      </c>
    </row>
    <row r="80">
      <c r="A80" s="4" t="inlineStr">
        <is>
          <t>Holdings Count | Holding</t>
        </is>
      </c>
      <c r="B80" s="4" t="inlineStr">
        <is>
          <t xml:space="preserve"> </t>
        </is>
      </c>
      <c r="C80" s="7" t="n">
        <v>41</v>
      </c>
    </row>
    <row r="81">
      <c r="A81" s="4" t="inlineStr">
        <is>
          <t>Advisory Fees Paid, Amount</t>
        </is>
      </c>
      <c r="B81" s="4" t="inlineStr">
        <is>
          <t xml:space="preserve"> </t>
        </is>
      </c>
      <c r="C81" s="5" t="n">
        <v>5402692</v>
      </c>
    </row>
    <row r="82">
      <c r="A82" s="4" t="inlineStr">
        <is>
          <t>InvestmentCompanyPortfolioTurnover</t>
        </is>
      </c>
      <c r="B82" s="4" t="inlineStr">
        <is>
          <t xml:space="preserve"> </t>
        </is>
      </c>
      <c r="C82" s="8" t="n">
        <v>0.42</v>
      </c>
    </row>
    <row r="83">
      <c r="A83" s="4" t="inlineStr">
        <is>
          <t>Additional Fund Statistics [Text Block]</t>
        </is>
      </c>
      <c r="B83" s="4" t="inlineStr">
        <is>
          <t xml:space="preserve"> </t>
        </is>
      </c>
      <c r="C83" s="4" t="inlineStr">
        <is>
          <t>Key Fund Statistics
Net Assets ($) 944,430,468
Number of Portfolio Holdings 41
Portfolio Turnover Rate (%) 42
Total Net Advisory Fees Paid ($) 5,402,692</t>
        </is>
      </c>
    </row>
    <row r="84">
      <c r="A84" s="4" t="inlineStr">
        <is>
          <t>Holdings [Text Block]</t>
        </is>
      </c>
      <c r="B84" s="4" t="inlineStr">
        <is>
          <t xml:space="preserve"> </t>
        </is>
      </c>
      <c r="C84" s="4" t="inlineStr">
        <is>
          <t>Asset Allocation
Asset Type % of Net Assets
Common Stocks 100%
Cash Equivalents 0%
Other Assets and Liabilities, Net 0%
Total 100%
Sector Allocation
Sector % of Net Assets
Consumer Staples 29%
Energy 18%
Health Care 14%
Financials 13%
Industrials 8%
Information Technology 8%
Communication Services 5%
Utilities 3%
Materials 2%
Ten Largest Equity Holdings
Holdings 27.3% of Net Assets
Synchrony Financial 2.9%
ONEOK, Inc. 2.8%
Altria Group, Inc. 2.8%
Halliburton Co. 2.7%
Kinder Morgan, Inc. 2.7%
Bristol-Myers Squibb Co. 2.7%
Cummins, Inc. 2.7%
Bank of America Corp. 2.7%
JPMorgan Chase &amp; Co. 2.7%
Molson Coors Beverage Co. 2.6%</t>
        </is>
      </c>
    </row>
    <row r="85">
      <c r="A85" s="4" t="inlineStr">
        <is>
          <t>Material Fund Change [Text Block]</t>
        </is>
      </c>
      <c r="B85" s="4" t="inlineStr">
        <is>
          <t xml:space="preserve"> </t>
        </is>
      </c>
      <c r="C85" s="4" t="inlineStr">
        <is>
          <t>Material Fund Changes
This is a summary of certain changes of the Fund since December 1, 2023. For more information, review the Fund's current prospectus at dws.com/mutualreports Effective October 1, 2024, the Fund’s contractual cap on total annual operating expense for Class S shares changed from 0.95% to 0.88%. The cap excludes certain expenses such as extraordinary expenses, taxes, brokerage, interest expense and acquired fund fees and expenses.</t>
        </is>
      </c>
    </row>
    <row r="86">
      <c r="A86" s="4" t="inlineStr">
        <is>
          <t>Material Fund Change Expenses [Text Block]</t>
        </is>
      </c>
      <c r="B86" s="4" t="inlineStr">
        <is>
          <t xml:space="preserve"> </t>
        </is>
      </c>
      <c r="C86" s="4" t="inlineStr">
        <is>
          <t>Effective October 1, 2024, the Fund’s contractual cap on total annual operating expense for Class S shares changed from 0.95% to 0.88%. The cap excludes certain expenses such as extraordinary expenses, taxes, brokerage, interest expense and acquired fund fees and expenses.</t>
        </is>
      </c>
    </row>
    <row r="87">
      <c r="A87" s="4" t="inlineStr">
        <is>
          <t>Summary of Change Legend [Text Block]</t>
        </is>
      </c>
      <c r="B87" s="4" t="inlineStr">
        <is>
          <t xml:space="preserve"> </t>
        </is>
      </c>
      <c r="C87" s="4" t="inlineStr">
        <is>
          <t>This is a summary of certain changes of the Fund since December 1, 2023. For more information, review the Fund's current prospectus at dws.com/mutualreports</t>
        </is>
      </c>
    </row>
    <row r="88">
      <c r="A88" s="4" t="inlineStr">
        <is>
          <t>C000203116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 xml:space="preserve"> </t>
        </is>
      </c>
      <c r="C90" s="4" t="inlineStr">
        <is>
          <t>DWS CROCI Equity Dividend Fund</t>
        </is>
      </c>
    </row>
    <row r="91">
      <c r="A91" s="4" t="inlineStr">
        <is>
          <t>Class Name</t>
        </is>
      </c>
      <c r="B91" s="4" t="inlineStr">
        <is>
          <t xml:space="preserve"> </t>
        </is>
      </c>
      <c r="C91" s="4" t="inlineStr">
        <is>
          <t>Institutional Class</t>
        </is>
      </c>
    </row>
    <row r="92">
      <c r="A92" s="4" t="inlineStr">
        <is>
          <t>Trading Symbol</t>
        </is>
      </c>
      <c r="B92" s="4" t="inlineStr">
        <is>
          <t xml:space="preserve"> </t>
        </is>
      </c>
      <c r="C92" s="4" t="inlineStr">
        <is>
          <t>KDHIX</t>
        </is>
      </c>
    </row>
    <row r="93">
      <c r="A93" s="4" t="inlineStr">
        <is>
          <t>Annual or Semi-Annual Statement [Text Block]</t>
        </is>
      </c>
      <c r="B93" s="4" t="inlineStr">
        <is>
          <t xml:space="preserve"> </t>
        </is>
      </c>
      <c r="C93" s="4" t="inlineStr">
        <is>
          <t>This annual shareholder report contains important information about DWS CROCI Equity Dividend Fund (the "Fund") for the period December 1, 2023 to November 30, 2024.</t>
        </is>
      </c>
    </row>
    <row r="94">
      <c r="A94" s="4" t="inlineStr">
        <is>
          <t>Shareholder Report Annual or Semi-Annual</t>
        </is>
      </c>
      <c r="B94" s="4" t="inlineStr">
        <is>
          <t xml:space="preserve"> </t>
        </is>
      </c>
      <c r="C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 xml:space="preserve"> </t>
        </is>
      </c>
      <c r="C95" s="4" t="inlineStr">
        <is>
          <t>You can find additional information about the Fund on the Fund's website at dws.com/mutualreports</t>
        </is>
      </c>
    </row>
    <row r="96">
      <c r="A96" s="4" t="inlineStr">
        <is>
          <t>Additional Information Phone Number</t>
        </is>
      </c>
      <c r="B96" s="4" t="inlineStr">
        <is>
          <t xml:space="preserve"> </t>
        </is>
      </c>
      <c r="C96" s="4" t="inlineStr">
        <is>
          <t>(800) 728-3337</t>
        </is>
      </c>
    </row>
    <row r="97">
      <c r="A97" s="4" t="inlineStr">
        <is>
          <t>Additional Information Website</t>
        </is>
      </c>
      <c r="B97" s="4" t="inlineStr">
        <is>
          <t xml:space="preserve"> </t>
        </is>
      </c>
      <c r="C9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8">
      <c r="A98" s="4" t="inlineStr">
        <is>
          <t>Expenses [Text Block]</t>
        </is>
      </c>
      <c r="B98" s="4" t="inlineStr">
        <is>
          <t xml:space="preserve"> </t>
        </is>
      </c>
      <c r="C98" s="4" t="inlineStr">
        <is>
          <t xml:space="preserve">What were the Fund costs for the last year?
(Based on a hypothetical $10,000 investment)
Fund Costs of a $10,000 investment Costs paid as a percentage of a $10,000 investment
Institutional Class $86 0.76%
Gross expense ratio as of the latest prospectus: 0.76%. See prospectus for any contractual or voluntary waivers; without a waiver, costs would have been higher. </t>
        </is>
      </c>
    </row>
    <row r="99">
      <c r="A99" s="4" t="inlineStr">
        <is>
          <t>Expenses Paid, Amount</t>
        </is>
      </c>
      <c r="B99" s="4" t="inlineStr">
        <is>
          <t xml:space="preserve"> </t>
        </is>
      </c>
      <c r="C99" s="5" t="n">
        <v>86</v>
      </c>
    </row>
    <row r="100">
      <c r="A100" s="4" t="inlineStr">
        <is>
          <t>Expense Ratio, Percent</t>
        </is>
      </c>
      <c r="B100" s="4" t="inlineStr">
        <is>
          <t xml:space="preserve"> </t>
        </is>
      </c>
      <c r="C100" s="6" t="n">
        <v>0.0076</v>
      </c>
    </row>
    <row r="101">
      <c r="A101" s="4" t="inlineStr">
        <is>
          <t>Performance Past Does Not Indicate Future [Text]</t>
        </is>
      </c>
      <c r="B101" s="4" t="inlineStr">
        <is>
          <t xml:space="preserve"> </t>
        </is>
      </c>
      <c r="C101" s="4" t="inlineStr">
        <is>
          <t>The Fund's past performance is not a good predictor or guarantee of the Fund's future performance.</t>
        </is>
      </c>
    </row>
    <row r="102">
      <c r="A102" s="4" t="inlineStr">
        <is>
          <t>Average Annual Return [Table Text Block]</t>
        </is>
      </c>
      <c r="B102" s="4" t="inlineStr">
        <is>
          <t xml:space="preserve"> </t>
        </is>
      </c>
      <c r="C102" s="4" t="inlineStr">
        <is>
          <t>Class/Index 1-Year 5-Year 10-Year
Institutional Class No Sales Charge 27.15% 7.68% 8.89%
Russell 1000 ® 34.40% 15.58% 13.16%
Russell 1000 ® 29.56% 10.84% 9.32%</t>
        </is>
      </c>
    </row>
    <row r="103">
      <c r="A103" s="4" t="inlineStr">
        <is>
          <t>No Deduction of Taxes [Text Block]</t>
        </is>
      </c>
      <c r="B103" s="4" t="inlineStr">
        <is>
          <t xml:space="preserve"> </t>
        </is>
      </c>
      <c r="C103" s="4" t="inlineStr">
        <is>
          <t>The performance graph and returns table do not reflect the deduction of taxes that a shareholder would pay on Fund distributions or the redemption of Fund shares.</t>
        </is>
      </c>
    </row>
    <row r="104">
      <c r="A104" s="4" t="inlineStr">
        <is>
          <t>Material Change Date</t>
        </is>
      </c>
      <c r="B104" s="4" t="inlineStr">
        <is>
          <t>Dec.  01,  2023</t>
        </is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4" t="inlineStr">
        <is>
          <t xml:space="preserve"> </t>
        </is>
      </c>
      <c r="C105" s="5" t="n">
        <v>944430468</v>
      </c>
    </row>
    <row r="106">
      <c r="A106" s="4" t="inlineStr">
        <is>
          <t>Holdings Count | Holding</t>
        </is>
      </c>
      <c r="B106" s="4" t="inlineStr">
        <is>
          <t xml:space="preserve"> </t>
        </is>
      </c>
      <c r="C106" s="7" t="n">
        <v>41</v>
      </c>
    </row>
    <row r="107">
      <c r="A107" s="4" t="inlineStr">
        <is>
          <t>Advisory Fees Paid, Amount</t>
        </is>
      </c>
      <c r="B107" s="4" t="inlineStr">
        <is>
          <t xml:space="preserve"> </t>
        </is>
      </c>
      <c r="C107" s="5" t="n">
        <v>5402692</v>
      </c>
    </row>
    <row r="108">
      <c r="A108" s="4" t="inlineStr">
        <is>
          <t>InvestmentCompanyPortfolioTurnover</t>
        </is>
      </c>
      <c r="B108" s="4" t="inlineStr">
        <is>
          <t xml:space="preserve"> </t>
        </is>
      </c>
      <c r="C108" s="8" t="n">
        <v>0.42</v>
      </c>
    </row>
    <row r="109">
      <c r="A109" s="4" t="inlineStr">
        <is>
          <t>Additional Fund Statistics [Text Block]</t>
        </is>
      </c>
      <c r="B109" s="4" t="inlineStr">
        <is>
          <t xml:space="preserve"> </t>
        </is>
      </c>
      <c r="C109" s="4" t="inlineStr">
        <is>
          <t>Key Fund Statistics
Net Assets ($) 944,430,468
Number of Portfolio Holdings 41
Portfolio Turnover Rate (%) 42
Total Net Advisory Fees Paid ($) 5,402,692</t>
        </is>
      </c>
    </row>
    <row r="110">
      <c r="A110" s="4" t="inlineStr">
        <is>
          <t>Holdings [Text Block]</t>
        </is>
      </c>
      <c r="B110" s="4" t="inlineStr">
        <is>
          <t xml:space="preserve"> </t>
        </is>
      </c>
      <c r="C110" s="4" t="inlineStr">
        <is>
          <t>Asset Allocation
Asset Type % of Net Assets
Common Stocks 100%
Cash Equivalents 0%
Other Assets and Liabilities, Net 0%
Total 100%
Sector Allocation
Sector % of Net Assets
Consumer Staples 29%
Energy 18%
Health Care 14%
Financials 13%
Industrials 8%
Information Technology 8%
Communication Services 5%
Utilities 3%
Materials 2%
Ten Largest Equity Holdings
Holdings 27.3% of Net Assets
Synchrony Financial 2.9%
ONEOK, Inc. 2.8%
Altria Group, Inc. 2.8%
Halliburton Co. 2.7%
Kinder Morgan, Inc. 2.7%
Bristol-Myers Squibb Co. 2.7%
Cummins, Inc. 2.7%
Bank of America Corp. 2.7%
JPMorgan Chase &amp; Co. 2.7%
Molson Coors Beverage Co. 2.6%</t>
        </is>
      </c>
    </row>
    <row r="111">
      <c r="A111" s="4" t="inlineStr">
        <is>
          <t>Material Fund Change [Text Block]</t>
        </is>
      </c>
      <c r="B111" s="4" t="inlineStr">
        <is>
          <t xml:space="preserve"> </t>
        </is>
      </c>
      <c r="C111" s="4" t="inlineStr">
        <is>
          <t>Material Fund Changes
This is a summary of certain changes of the Fund since December 1, 2023. For more information, review the Fund's current prospectus at dws.com/mutualreports Effective October 1, 2024, the Fund’s contractual cap on total annual operating expense for Institutional Class shares changed from 0.85% to 0.78%. The cap excludes certain expenses such as extraordinary expenses, taxes, brokerage, interest expense and acquired fund fees and expenses.</t>
        </is>
      </c>
    </row>
    <row r="112">
      <c r="A112" s="4" t="inlineStr">
        <is>
          <t>Material Fund Change Expenses [Text Block]</t>
        </is>
      </c>
      <c r="B112" s="4" t="inlineStr">
        <is>
          <t xml:space="preserve"> </t>
        </is>
      </c>
      <c r="C112" s="4" t="inlineStr">
        <is>
          <t>Effective October 1, 2024, the Fund’s contractual cap on total annual operating expense for Institutional Class shares changed from 0.85% to 0.78%. The cap excludes certain expenses such as extraordinary expenses, taxes, brokerage, interest expense and acquired fund fees and expenses.</t>
        </is>
      </c>
    </row>
    <row r="113">
      <c r="A113" s="4" t="inlineStr">
        <is>
          <t>Summary of Change Legend [Text Block]</t>
        </is>
      </c>
      <c r="B113" s="4" t="inlineStr">
        <is>
          <t xml:space="preserve"> </t>
        </is>
      </c>
      <c r="C113" s="4" t="inlineStr">
        <is>
          <t>This is a summary of certain changes of the Fund since December 1, 2023. For more information, review the Fund's current prospectus at dws.com/mutual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5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3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3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3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3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3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3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3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3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3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3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Oct. 31, 2024</t>
        </is>
      </c>
      <c r="D2" s="2" t="inlineStr">
        <is>
          <t>Sep. 30, 2024</t>
        </is>
      </c>
      <c r="E2" s="2" t="inlineStr">
        <is>
          <t>Aug. 31, 2024</t>
        </is>
      </c>
      <c r="F2" s="2" t="inlineStr">
        <is>
          <t>Jul. 31, 2024</t>
        </is>
      </c>
      <c r="G2" s="2" t="inlineStr">
        <is>
          <t>Jun. 30, 2024</t>
        </is>
      </c>
      <c r="H2" s="2" t="inlineStr">
        <is>
          <t>May 31, 2024</t>
        </is>
      </c>
      <c r="I2" s="2" t="inlineStr">
        <is>
          <t>Apr. 30, 2024</t>
        </is>
      </c>
      <c r="J2" s="2" t="inlineStr">
        <is>
          <t>Mar. 31, 2024</t>
        </is>
      </c>
      <c r="K2" s="2" t="inlineStr">
        <is>
          <t>Feb. 29, 2024</t>
        </is>
      </c>
      <c r="L2" s="2" t="inlineStr">
        <is>
          <t>Jan. 31, 2024</t>
        </is>
      </c>
      <c r="M2" s="2" t="inlineStr">
        <is>
          <t>Dec. 31, 2023</t>
        </is>
      </c>
      <c r="N2" s="2" t="inlineStr">
        <is>
          <t>Nov. 30, 2023</t>
        </is>
      </c>
      <c r="O2" s="2" t="inlineStr">
        <is>
          <t>Oct. 31, 2023</t>
        </is>
      </c>
      <c r="P2" s="2" t="inlineStr">
        <is>
          <t>Sep. 30, 2023</t>
        </is>
      </c>
      <c r="Q2" s="2" t="inlineStr">
        <is>
          <t>Aug. 31, 2023</t>
        </is>
      </c>
      <c r="R2" s="2" t="inlineStr">
        <is>
          <t>Jul. 31, 2023</t>
        </is>
      </c>
      <c r="S2" s="2" t="inlineStr">
        <is>
          <t>Jun. 30, 2023</t>
        </is>
      </c>
      <c r="T2" s="2" t="inlineStr">
        <is>
          <t>May 31, 2023</t>
        </is>
      </c>
      <c r="U2" s="2" t="inlineStr">
        <is>
          <t>Apr. 30, 2023</t>
        </is>
      </c>
      <c r="V2" s="2" t="inlineStr">
        <is>
          <t>Mar. 31, 2023</t>
        </is>
      </c>
      <c r="W2" s="2" t="inlineStr">
        <is>
          <t>Feb. 28, 2023</t>
        </is>
      </c>
      <c r="X2" s="2" t="inlineStr">
        <is>
          <t>Jan. 31, 2023</t>
        </is>
      </c>
      <c r="Y2" s="2" t="inlineStr">
        <is>
          <t>Dec. 31, 2022</t>
        </is>
      </c>
      <c r="Z2" s="2" t="inlineStr">
        <is>
          <t>Nov. 30, 2022</t>
        </is>
      </c>
      <c r="AA2" s="2" t="inlineStr">
        <is>
          <t>Oct. 31, 2022</t>
        </is>
      </c>
      <c r="AB2" s="2" t="inlineStr">
        <is>
          <t>Sep. 30, 2022</t>
        </is>
      </c>
      <c r="AC2" s="2" t="inlineStr">
        <is>
          <t>Aug. 31, 2022</t>
        </is>
      </c>
      <c r="AD2" s="2" t="inlineStr">
        <is>
          <t>Jul. 31, 2022</t>
        </is>
      </c>
      <c r="AE2" s="2" t="inlineStr">
        <is>
          <t>Jun. 30, 2022</t>
        </is>
      </c>
      <c r="AF2" s="2" t="inlineStr">
        <is>
          <t>May 31, 2022</t>
        </is>
      </c>
      <c r="AG2" s="2" t="inlineStr">
        <is>
          <t>Apr. 30, 2022</t>
        </is>
      </c>
      <c r="AH2" s="2" t="inlineStr">
        <is>
          <t>Mar. 31, 2022</t>
        </is>
      </c>
      <c r="AI2" s="2" t="inlineStr">
        <is>
          <t>Feb. 28, 2022</t>
        </is>
      </c>
      <c r="AJ2" s="2" t="inlineStr">
        <is>
          <t>Jan. 31, 2022</t>
        </is>
      </c>
      <c r="AK2" s="2" t="inlineStr">
        <is>
          <t>Dec. 31, 2021</t>
        </is>
      </c>
      <c r="AL2" s="2" t="inlineStr">
        <is>
          <t>Nov. 30, 2021</t>
        </is>
      </c>
      <c r="AM2" s="2" t="inlineStr">
        <is>
          <t>Oct. 31, 2021</t>
        </is>
      </c>
      <c r="AN2" s="2" t="inlineStr">
        <is>
          <t>Sep. 30, 2021</t>
        </is>
      </c>
      <c r="AO2" s="2" t="inlineStr">
        <is>
          <t>Aug. 31, 2021</t>
        </is>
      </c>
      <c r="AP2" s="2" t="inlineStr">
        <is>
          <t>Jul. 31, 2021</t>
        </is>
      </c>
      <c r="AQ2" s="2" t="inlineStr">
        <is>
          <t>Jun. 30, 2021</t>
        </is>
      </c>
      <c r="AR2" s="2" t="inlineStr">
        <is>
          <t>May 31, 2021</t>
        </is>
      </c>
      <c r="AS2" s="2" t="inlineStr">
        <is>
          <t>Apr. 30, 2021</t>
        </is>
      </c>
      <c r="AT2" s="2" t="inlineStr">
        <is>
          <t>Mar. 31, 2021</t>
        </is>
      </c>
      <c r="AU2" s="2" t="inlineStr">
        <is>
          <t>Feb. 28, 2021</t>
        </is>
      </c>
      <c r="AV2" s="2" t="inlineStr">
        <is>
          <t>Jan. 31, 2021</t>
        </is>
      </c>
      <c r="AW2" s="2" t="inlineStr">
        <is>
          <t>Dec. 31, 2020</t>
        </is>
      </c>
      <c r="AX2" s="2" t="inlineStr">
        <is>
          <t>Nov. 30, 2020</t>
        </is>
      </c>
      <c r="AY2" s="2" t="inlineStr">
        <is>
          <t>Oct. 31, 2020</t>
        </is>
      </c>
      <c r="AZ2" s="2" t="inlineStr">
        <is>
          <t>Sep. 30, 2020</t>
        </is>
      </c>
      <c r="BA2" s="2" t="inlineStr">
        <is>
          <t>Aug. 31, 2020</t>
        </is>
      </c>
      <c r="BB2" s="2" t="inlineStr">
        <is>
          <t>Jul. 31, 2020</t>
        </is>
      </c>
      <c r="BC2" s="2" t="inlineStr">
        <is>
          <t>Jun. 30, 2020</t>
        </is>
      </c>
      <c r="BD2" s="2" t="inlineStr">
        <is>
          <t>May 31, 2020</t>
        </is>
      </c>
      <c r="BE2" s="2" t="inlineStr">
        <is>
          <t>Apr. 30, 2020</t>
        </is>
      </c>
      <c r="BF2" s="2" t="inlineStr">
        <is>
          <t>Mar. 31, 2020</t>
        </is>
      </c>
      <c r="BG2" s="2" t="inlineStr">
        <is>
          <t>Feb. 29, 2020</t>
        </is>
      </c>
      <c r="BH2" s="2" t="inlineStr">
        <is>
          <t>Jan. 31, 2020</t>
        </is>
      </c>
      <c r="BI2" s="2" t="inlineStr">
        <is>
          <t>Dec. 31, 2019</t>
        </is>
      </c>
      <c r="BJ2" s="2" t="inlineStr">
        <is>
          <t>Nov. 30, 2019</t>
        </is>
      </c>
      <c r="BK2" s="2" t="inlineStr">
        <is>
          <t>Oct. 31, 2019</t>
        </is>
      </c>
      <c r="BL2" s="2" t="inlineStr">
        <is>
          <t>Sep. 30, 2019</t>
        </is>
      </c>
      <c r="BM2" s="2" t="inlineStr">
        <is>
          <t>Aug. 31, 2019</t>
        </is>
      </c>
      <c r="BN2" s="2" t="inlineStr">
        <is>
          <t>Jul. 31, 2019</t>
        </is>
      </c>
      <c r="BO2" s="2" t="inlineStr">
        <is>
          <t>Jun. 30, 2019</t>
        </is>
      </c>
      <c r="BP2" s="2" t="inlineStr">
        <is>
          <t>May 31, 2019</t>
        </is>
      </c>
      <c r="BQ2" s="2" t="inlineStr">
        <is>
          <t>Apr. 30, 2019</t>
        </is>
      </c>
      <c r="BR2" s="2" t="inlineStr">
        <is>
          <t>Mar. 31, 2019</t>
        </is>
      </c>
      <c r="BS2" s="2" t="inlineStr">
        <is>
          <t>Feb. 28, 2019</t>
        </is>
      </c>
      <c r="BT2" s="2" t="inlineStr">
        <is>
          <t>Jan. 31, 2019</t>
        </is>
      </c>
      <c r="BU2" s="2" t="inlineStr">
        <is>
          <t>Dec. 31, 2018</t>
        </is>
      </c>
      <c r="BV2" s="2" t="inlineStr">
        <is>
          <t>Nov. 30, 2018</t>
        </is>
      </c>
      <c r="BW2" s="2" t="inlineStr">
        <is>
          <t>Oct. 31, 2018</t>
        </is>
      </c>
      <c r="BX2" s="2" t="inlineStr">
        <is>
          <t>Sep. 30, 2018</t>
        </is>
      </c>
      <c r="BY2" s="2" t="inlineStr">
        <is>
          <t>Aug. 31, 2018</t>
        </is>
      </c>
      <c r="BZ2" s="2" t="inlineStr">
        <is>
          <t>Jul. 31, 2018</t>
        </is>
      </c>
      <c r="CA2" s="2" t="inlineStr">
        <is>
          <t>Jun. 30, 2018</t>
        </is>
      </c>
      <c r="CB2" s="2" t="inlineStr">
        <is>
          <t>May 31, 2018</t>
        </is>
      </c>
      <c r="CC2" s="2" t="inlineStr">
        <is>
          <t>Apr. 30, 2018</t>
        </is>
      </c>
      <c r="CD2" s="2" t="inlineStr">
        <is>
          <t>Mar. 31, 2018</t>
        </is>
      </c>
      <c r="CE2" s="2" t="inlineStr">
        <is>
          <t>Feb. 28, 2018</t>
        </is>
      </c>
      <c r="CF2" s="2" t="inlineStr">
        <is>
          <t>Jan. 31, 2018</t>
        </is>
      </c>
      <c r="CG2" s="2" t="inlineStr">
        <is>
          <t>Dec. 31, 2017</t>
        </is>
      </c>
      <c r="CH2" s="2" t="inlineStr">
        <is>
          <t>Nov. 30, 2017</t>
        </is>
      </c>
      <c r="CI2" s="2" t="inlineStr">
        <is>
          <t>Oct. 31, 2017</t>
        </is>
      </c>
      <c r="CJ2" s="2" t="inlineStr">
        <is>
          <t>Sep. 30, 2017</t>
        </is>
      </c>
      <c r="CK2" s="2" t="inlineStr">
        <is>
          <t>Aug. 31, 2017</t>
        </is>
      </c>
      <c r="CL2" s="2" t="inlineStr">
        <is>
          <t>Jul. 31, 2017</t>
        </is>
      </c>
      <c r="CM2" s="2" t="inlineStr">
        <is>
          <t>Jun. 30, 2017</t>
        </is>
      </c>
      <c r="CN2" s="2" t="inlineStr">
        <is>
          <t>May 31, 2017</t>
        </is>
      </c>
      <c r="CO2" s="2" t="inlineStr">
        <is>
          <t>Apr. 30, 2017</t>
        </is>
      </c>
      <c r="CP2" s="2" t="inlineStr">
        <is>
          <t>Mar. 31, 2017</t>
        </is>
      </c>
      <c r="CQ2" s="2" t="inlineStr">
        <is>
          <t>Feb. 28, 2017</t>
        </is>
      </c>
      <c r="CR2" s="2" t="inlineStr">
        <is>
          <t>Jan. 31, 2017</t>
        </is>
      </c>
      <c r="CS2" s="2" t="inlineStr">
        <is>
          <t>Dec. 31, 2016</t>
        </is>
      </c>
      <c r="CT2" s="2" t="inlineStr">
        <is>
          <t>Nov. 30, 2016</t>
        </is>
      </c>
      <c r="CU2" s="2" t="inlineStr">
        <is>
          <t>Oct. 31, 2016</t>
        </is>
      </c>
      <c r="CV2" s="2" t="inlineStr">
        <is>
          <t>Sep. 30, 2016</t>
        </is>
      </c>
      <c r="CW2" s="2" t="inlineStr">
        <is>
          <t>Aug. 31, 2016</t>
        </is>
      </c>
      <c r="CX2" s="2" t="inlineStr">
        <is>
          <t>Jul. 31, 2016</t>
        </is>
      </c>
      <c r="CY2" s="2" t="inlineStr">
        <is>
          <t>Jun. 30, 2016</t>
        </is>
      </c>
      <c r="CZ2" s="2" t="inlineStr">
        <is>
          <t>May 31, 2016</t>
        </is>
      </c>
      <c r="DA2" s="2" t="inlineStr">
        <is>
          <t>Apr. 30, 2016</t>
        </is>
      </c>
      <c r="DB2" s="2" t="inlineStr">
        <is>
          <t>Mar. 31, 2016</t>
        </is>
      </c>
      <c r="DC2" s="2" t="inlineStr">
        <is>
          <t>Feb. 29, 2016</t>
        </is>
      </c>
      <c r="DD2" s="2" t="inlineStr">
        <is>
          <t>Jan. 31, 2016</t>
        </is>
      </c>
      <c r="DE2" s="2" t="inlineStr">
        <is>
          <t>Dec. 31, 2015</t>
        </is>
      </c>
      <c r="DF2" s="2" t="inlineStr">
        <is>
          <t>Nov. 30, 2015</t>
        </is>
      </c>
      <c r="DG2" s="2" t="inlineStr">
        <is>
          <t>Oct. 31, 2015</t>
        </is>
      </c>
      <c r="DH2" s="2" t="inlineStr">
        <is>
          <t>Sep. 30, 2015</t>
        </is>
      </c>
      <c r="DI2" s="2" t="inlineStr">
        <is>
          <t>Aug. 31, 2015</t>
        </is>
      </c>
      <c r="DJ2" s="2" t="inlineStr">
        <is>
          <t>Jul. 31, 2015</t>
        </is>
      </c>
      <c r="DK2" s="2" t="inlineStr">
        <is>
          <t>Jun. 30, 2015</t>
        </is>
      </c>
      <c r="DL2" s="2" t="inlineStr">
        <is>
          <t>May 31, 2015</t>
        </is>
      </c>
      <c r="DM2" s="2" t="inlineStr">
        <is>
          <t>Apr. 30, 2015</t>
        </is>
      </c>
      <c r="DN2" s="2" t="inlineStr">
        <is>
          <t>Mar. 31, 2015</t>
        </is>
      </c>
      <c r="DO2" s="2" t="inlineStr">
        <is>
          <t>Feb. 28, 2015</t>
        </is>
      </c>
      <c r="DP2" s="2" t="inlineStr">
        <is>
          <t>Jan. 31, 2015</t>
        </is>
      </c>
      <c r="DQ2" s="2" t="inlineStr">
        <is>
          <t>Dec. 31, 2014</t>
        </is>
      </c>
      <c r="DR2" s="2" t="inlineStr">
        <is>
          <t>Nov. 30, 2014</t>
        </is>
      </c>
    </row>
    <row r="3">
      <c r="A3" s="4" t="inlineStr">
        <is>
          <t>C00020311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21507</v>
      </c>
      <c r="C6" s="5" t="n">
        <v>20445</v>
      </c>
      <c r="D6" s="5" t="n">
        <v>20536</v>
      </c>
      <c r="E6" s="5" t="n">
        <v>20444</v>
      </c>
      <c r="F6" s="5" t="n">
        <v>19725</v>
      </c>
      <c r="G6" s="5" t="n">
        <v>18712</v>
      </c>
      <c r="H6" s="5" t="n">
        <v>18751</v>
      </c>
      <c r="I6" s="5" t="n">
        <v>18617</v>
      </c>
      <c r="J6" s="5" t="n">
        <v>19437</v>
      </c>
      <c r="K6" s="5" t="n">
        <v>18180</v>
      </c>
      <c r="L6" s="5" t="n">
        <v>17934</v>
      </c>
      <c r="M6" s="5" t="n">
        <v>17787</v>
      </c>
      <c r="N6" s="5" t="n">
        <v>16957</v>
      </c>
      <c r="O6" s="5" t="n">
        <v>16181</v>
      </c>
      <c r="P6" s="5" t="n">
        <v>16812</v>
      </c>
      <c r="Q6" s="5" t="n">
        <v>17220</v>
      </c>
      <c r="R6" s="5" t="n">
        <v>17513</v>
      </c>
      <c r="S6" s="5" t="n">
        <v>16956</v>
      </c>
      <c r="T6" s="5" t="n">
        <v>16170</v>
      </c>
      <c r="U6" s="5" t="n">
        <v>16944</v>
      </c>
      <c r="V6" s="5" t="n">
        <v>16850</v>
      </c>
      <c r="W6" s="5" t="n">
        <v>16884</v>
      </c>
      <c r="X6" s="5" t="n">
        <v>17295</v>
      </c>
      <c r="Y6" s="5" t="n">
        <v>16887</v>
      </c>
      <c r="Z6" s="5" t="n">
        <v>17407</v>
      </c>
      <c r="AA6" s="5" t="n">
        <v>16349</v>
      </c>
      <c r="AB6" s="5" t="n">
        <v>14734</v>
      </c>
      <c r="AC6" s="5" t="n">
        <v>15941</v>
      </c>
      <c r="AD6" s="5" t="n">
        <v>16335</v>
      </c>
      <c r="AE6" s="5" t="n">
        <v>15867</v>
      </c>
      <c r="AF6" s="5" t="n">
        <v>16905</v>
      </c>
      <c r="AG6" s="5" t="n">
        <v>16492</v>
      </c>
      <c r="AH6" s="5" t="n">
        <v>16671</v>
      </c>
      <c r="AI6" s="5" t="n">
        <v>16423</v>
      </c>
      <c r="AJ6" s="5" t="n">
        <v>16714</v>
      </c>
      <c r="AK6" s="5" t="n">
        <v>16692</v>
      </c>
      <c r="AL6" s="5" t="n">
        <v>15315</v>
      </c>
      <c r="AM6" s="5" t="n">
        <v>15727</v>
      </c>
      <c r="AN6" s="5" t="n">
        <v>15483</v>
      </c>
      <c r="AO6" s="5" t="n">
        <v>16198</v>
      </c>
      <c r="AP6" s="5" t="n">
        <v>15936</v>
      </c>
      <c r="AQ6" s="5" t="n">
        <v>15836</v>
      </c>
      <c r="AR6" s="5" t="n">
        <v>15900</v>
      </c>
      <c r="AS6" s="5" t="n">
        <v>15493</v>
      </c>
      <c r="AT6" s="5" t="n">
        <v>15316</v>
      </c>
      <c r="AU6" s="5" t="n">
        <v>14264</v>
      </c>
      <c r="AV6" s="5" t="n">
        <v>13992</v>
      </c>
      <c r="AW6" s="5" t="n">
        <v>13986</v>
      </c>
      <c r="AX6" s="5" t="n">
        <v>13614</v>
      </c>
      <c r="AY6" s="5" t="n">
        <v>12226</v>
      </c>
      <c r="AZ6" s="5" t="n">
        <v>12666</v>
      </c>
      <c r="BA6" s="5" t="n">
        <v>13074</v>
      </c>
      <c r="BB6" s="5" t="n">
        <v>12639</v>
      </c>
      <c r="BC6" s="5" t="n">
        <v>12387</v>
      </c>
      <c r="BD6" s="5" t="n">
        <v>12463</v>
      </c>
      <c r="BE6" s="5" t="n">
        <v>12309</v>
      </c>
      <c r="BF6" s="5" t="n">
        <v>11045</v>
      </c>
      <c r="BG6" s="5" t="n">
        <v>13169</v>
      </c>
      <c r="BH6" s="5" t="n">
        <v>14718</v>
      </c>
      <c r="BI6" s="5" t="n">
        <v>15451</v>
      </c>
      <c r="BJ6" s="5" t="n">
        <v>15056</v>
      </c>
      <c r="BK6" s="5" t="n">
        <v>14525</v>
      </c>
      <c r="BL6" s="5" t="n">
        <v>14039</v>
      </c>
      <c r="BM6" s="5" t="n">
        <v>13396</v>
      </c>
      <c r="BN6" s="5" t="n">
        <v>13813</v>
      </c>
      <c r="BO6" s="5" t="n">
        <v>13768</v>
      </c>
      <c r="BP6" s="5" t="n">
        <v>12943</v>
      </c>
      <c r="BQ6" s="5" t="n">
        <v>13733</v>
      </c>
      <c r="BR6" s="5" t="n">
        <v>13430</v>
      </c>
      <c r="BS6" s="5" t="n">
        <v>13372</v>
      </c>
      <c r="BT6" s="5" t="n">
        <v>12865</v>
      </c>
      <c r="BU6" s="5" t="n">
        <v>11937</v>
      </c>
      <c r="BV6" s="5" t="n">
        <v>13146</v>
      </c>
      <c r="BW6" s="5" t="n">
        <v>12559</v>
      </c>
      <c r="BX6" s="5" t="n">
        <v>13102</v>
      </c>
      <c r="BY6" s="5" t="n">
        <v>13066</v>
      </c>
      <c r="BZ6" s="5" t="n">
        <v>12807</v>
      </c>
      <c r="CA6" s="5" t="n">
        <v>12183</v>
      </c>
      <c r="CB6" s="5" t="n">
        <v>12058</v>
      </c>
      <c r="CC6" s="5" t="n">
        <v>12023</v>
      </c>
      <c r="CD6" s="5" t="n">
        <v>12243</v>
      </c>
      <c r="CE6" s="5" t="n">
        <v>12339</v>
      </c>
      <c r="CF6" s="5" t="n">
        <v>12925</v>
      </c>
      <c r="CG6" s="5" t="n">
        <v>12335</v>
      </c>
      <c r="CH6" s="5" t="n">
        <v>12292</v>
      </c>
      <c r="CI6" s="5" t="n">
        <v>11895</v>
      </c>
      <c r="CJ6" s="5" t="n">
        <v>11735</v>
      </c>
      <c r="CK6" s="5" t="n">
        <v>11439</v>
      </c>
      <c r="CL6" s="5" t="n">
        <v>11315</v>
      </c>
      <c r="CM6" s="5" t="n">
        <v>11275</v>
      </c>
      <c r="CN6" s="5" t="n">
        <v>11178</v>
      </c>
      <c r="CO6" s="5" t="n">
        <v>11057</v>
      </c>
      <c r="CP6" s="5" t="n">
        <v>11051</v>
      </c>
      <c r="CQ6" s="5" t="n">
        <v>10972</v>
      </c>
      <c r="CR6" s="5" t="n">
        <v>10464</v>
      </c>
      <c r="CS6" s="5" t="n">
        <v>10344</v>
      </c>
      <c r="CT6" s="5" t="n">
        <v>10155</v>
      </c>
      <c r="CU6" s="5" t="n">
        <v>9870</v>
      </c>
      <c r="CV6" s="5" t="n">
        <v>10101</v>
      </c>
      <c r="CW6" s="5" t="n">
        <v>10046</v>
      </c>
      <c r="CX6" s="5" t="n">
        <v>10033</v>
      </c>
      <c r="CY6" s="5" t="n">
        <v>9693</v>
      </c>
      <c r="CZ6" s="5" t="n">
        <v>9512</v>
      </c>
      <c r="DA6" s="5" t="n">
        <v>9283</v>
      </c>
      <c r="DB6" s="5" t="n">
        <v>9410</v>
      </c>
      <c r="DC6" s="5" t="n">
        <v>8793</v>
      </c>
      <c r="DD6" s="5" t="n">
        <v>8512</v>
      </c>
      <c r="DE6" s="5" t="n">
        <v>8679</v>
      </c>
      <c r="DF6" s="5" t="n">
        <v>8973</v>
      </c>
      <c r="DG6" s="5" t="n">
        <v>9037</v>
      </c>
      <c r="DH6" s="5" t="n">
        <v>8350</v>
      </c>
      <c r="DI6" s="5" t="n">
        <v>8618</v>
      </c>
      <c r="DJ6" s="5" t="n">
        <v>9250</v>
      </c>
      <c r="DK6" s="5" t="n">
        <v>9252</v>
      </c>
      <c r="DL6" s="5" t="n">
        <v>9557</v>
      </c>
      <c r="DM6" s="5" t="n">
        <v>9486</v>
      </c>
      <c r="DN6" s="5" t="n">
        <v>9360</v>
      </c>
      <c r="DO6" s="5" t="n">
        <v>9686</v>
      </c>
      <c r="DP6" s="5" t="n">
        <v>9061</v>
      </c>
      <c r="DQ6" s="5" t="n">
        <v>9348</v>
      </c>
      <c r="DR6" s="5" t="n">
        <v>9425</v>
      </c>
    </row>
    <row r="7">
      <c r="A7" s="4" t="inlineStr">
        <is>
          <t>C0002031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1149</v>
      </c>
      <c r="C10" s="7" t="n">
        <v>20118</v>
      </c>
      <c r="D10" s="7" t="n">
        <v>20221</v>
      </c>
      <c r="E10" s="7" t="n">
        <v>20144</v>
      </c>
      <c r="F10" s="7" t="n">
        <v>19447</v>
      </c>
      <c r="G10" s="7" t="n">
        <v>18462</v>
      </c>
      <c r="H10" s="7" t="n">
        <v>18515</v>
      </c>
      <c r="I10" s="7" t="n">
        <v>18396</v>
      </c>
      <c r="J10" s="7" t="n">
        <v>19219</v>
      </c>
      <c r="K10" s="7" t="n">
        <v>17986</v>
      </c>
      <c r="L10" s="7" t="n">
        <v>17753</v>
      </c>
      <c r="M10" s="7" t="n">
        <v>17621</v>
      </c>
      <c r="N10" s="7" t="n">
        <v>16809</v>
      </c>
      <c r="O10" s="7" t="n">
        <v>16048</v>
      </c>
      <c r="P10" s="7" t="n">
        <v>16685</v>
      </c>
      <c r="Q10" s="7" t="n">
        <v>17101</v>
      </c>
      <c r="R10" s="7" t="n">
        <v>17403</v>
      </c>
      <c r="S10" s="7" t="n">
        <v>16860</v>
      </c>
      <c r="T10" s="7" t="n">
        <v>16088</v>
      </c>
      <c r="U10" s="7" t="n">
        <v>16870</v>
      </c>
      <c r="V10" s="7" t="n">
        <v>16786</v>
      </c>
      <c r="W10" s="7" t="n">
        <v>16831</v>
      </c>
      <c r="X10" s="7" t="n">
        <v>17252</v>
      </c>
      <c r="Y10" s="7" t="n">
        <v>16853</v>
      </c>
      <c r="Z10" s="7" t="n">
        <v>17383</v>
      </c>
      <c r="AA10" s="7" t="n">
        <v>16339</v>
      </c>
      <c r="AB10" s="7" t="n">
        <v>14732</v>
      </c>
      <c r="AC10" s="7" t="n">
        <v>15951</v>
      </c>
      <c r="AD10" s="7" t="n">
        <v>16357</v>
      </c>
      <c r="AE10" s="7" t="n">
        <v>15899</v>
      </c>
      <c r="AF10" s="7" t="n">
        <v>16949</v>
      </c>
      <c r="AG10" s="7" t="n">
        <v>16548</v>
      </c>
      <c r="AH10" s="7" t="n">
        <v>16738</v>
      </c>
      <c r="AI10" s="7" t="n">
        <v>16503</v>
      </c>
      <c r="AJ10" s="7" t="n">
        <v>16802</v>
      </c>
      <c r="AK10" s="7" t="n">
        <v>16796</v>
      </c>
      <c r="AL10" s="7" t="n">
        <v>15419</v>
      </c>
      <c r="AM10" s="7" t="n">
        <v>15844</v>
      </c>
      <c r="AN10" s="7" t="n">
        <v>15609</v>
      </c>
      <c r="AO10" s="7" t="n">
        <v>16340</v>
      </c>
      <c r="AP10" s="7" t="n">
        <v>16086</v>
      </c>
      <c r="AQ10" s="7" t="n">
        <v>15995</v>
      </c>
      <c r="AR10" s="7" t="n">
        <v>16074</v>
      </c>
      <c r="AS10" s="7" t="n">
        <v>15672</v>
      </c>
      <c r="AT10" s="7" t="n">
        <v>15503</v>
      </c>
      <c r="AU10" s="7" t="n">
        <v>14450</v>
      </c>
      <c r="AV10" s="7" t="n">
        <v>14182</v>
      </c>
      <c r="AW10" s="7" t="n">
        <v>14187</v>
      </c>
      <c r="AX10" s="7" t="n">
        <v>13820</v>
      </c>
      <c r="AY10" s="7" t="n">
        <v>12417</v>
      </c>
      <c r="AZ10" s="7" t="n">
        <v>12871</v>
      </c>
      <c r="BA10" s="7" t="n">
        <v>13294</v>
      </c>
      <c r="BB10" s="7" t="n">
        <v>12861</v>
      </c>
      <c r="BC10" s="7" t="n">
        <v>12612</v>
      </c>
      <c r="BD10" s="7" t="n">
        <v>12699</v>
      </c>
      <c r="BE10" s="7" t="n">
        <v>12553</v>
      </c>
      <c r="BF10" s="7" t="n">
        <v>11267</v>
      </c>
      <c r="BG10" s="7" t="n">
        <v>13444</v>
      </c>
      <c r="BH10" s="7" t="n">
        <v>15036</v>
      </c>
      <c r="BI10" s="7" t="n">
        <v>15794</v>
      </c>
      <c r="BJ10" s="7" t="n">
        <v>15404</v>
      </c>
      <c r="BK10" s="7" t="n">
        <v>14869</v>
      </c>
      <c r="BL10" s="7" t="n">
        <v>14383</v>
      </c>
      <c r="BM10" s="7" t="n">
        <v>13737</v>
      </c>
      <c r="BN10" s="7" t="n">
        <v>14173</v>
      </c>
      <c r="BO10" s="7" t="n">
        <v>14129</v>
      </c>
      <c r="BP10" s="7" t="n">
        <v>13286</v>
      </c>
      <c r="BQ10" s="7" t="n">
        <v>14099</v>
      </c>
      <c r="BR10" s="7" t="n">
        <v>13795</v>
      </c>
      <c r="BS10" s="7" t="n">
        <v>13746</v>
      </c>
      <c r="BT10" s="7" t="n">
        <v>13233</v>
      </c>
      <c r="BU10" s="7" t="n">
        <v>12288</v>
      </c>
      <c r="BV10" s="7" t="n">
        <v>13542</v>
      </c>
      <c r="BW10" s="7" t="n">
        <v>12940</v>
      </c>
      <c r="BX10" s="7" t="n">
        <v>13510</v>
      </c>
      <c r="BY10" s="7" t="n">
        <v>13477</v>
      </c>
      <c r="BZ10" s="7" t="n">
        <v>13217</v>
      </c>
      <c r="CA10" s="7" t="n">
        <v>12580</v>
      </c>
      <c r="CB10" s="7" t="n">
        <v>12461</v>
      </c>
      <c r="CC10" s="7" t="n">
        <v>12432</v>
      </c>
      <c r="CD10" s="7" t="n">
        <v>12669</v>
      </c>
      <c r="CE10" s="7" t="n">
        <v>12776</v>
      </c>
      <c r="CF10" s="7" t="n">
        <v>13391</v>
      </c>
      <c r="CG10" s="7" t="n">
        <v>12789</v>
      </c>
      <c r="CH10" s="7" t="n">
        <v>12751</v>
      </c>
      <c r="CI10" s="7" t="n">
        <v>12348</v>
      </c>
      <c r="CJ10" s="7" t="n">
        <v>12188</v>
      </c>
      <c r="CK10" s="7" t="n">
        <v>11889</v>
      </c>
      <c r="CL10" s="7" t="n">
        <v>11769</v>
      </c>
      <c r="CM10" s="7" t="n">
        <v>11732</v>
      </c>
      <c r="CN10" s="7" t="n">
        <v>11641</v>
      </c>
      <c r="CO10" s="7" t="n">
        <v>11519</v>
      </c>
      <c r="CP10" s="7" t="n">
        <v>11522</v>
      </c>
      <c r="CQ10" s="7" t="n">
        <v>11448</v>
      </c>
      <c r="CR10" s="7" t="n">
        <v>10924</v>
      </c>
      <c r="CS10" s="7" t="n">
        <v>10805</v>
      </c>
      <c r="CT10" s="7" t="n">
        <v>10615</v>
      </c>
      <c r="CU10" s="7" t="n">
        <v>10324</v>
      </c>
      <c r="CV10" s="7" t="n">
        <v>10570</v>
      </c>
      <c r="CW10" s="7" t="n">
        <v>10522</v>
      </c>
      <c r="CX10" s="7" t="n">
        <v>10516</v>
      </c>
      <c r="CY10" s="7" t="n">
        <v>10164</v>
      </c>
      <c r="CZ10" s="7" t="n">
        <v>9980</v>
      </c>
      <c r="DA10" s="7" t="n">
        <v>9748</v>
      </c>
      <c r="DB10" s="7" t="n">
        <v>9886</v>
      </c>
      <c r="DC10" s="7" t="n">
        <v>9245</v>
      </c>
      <c r="DD10" s="7" t="n">
        <v>8952</v>
      </c>
      <c r="DE10" s="7" t="n">
        <v>9133</v>
      </c>
      <c r="DF10" s="7" t="n">
        <v>9449</v>
      </c>
      <c r="DG10" s="7" t="n">
        <v>9523</v>
      </c>
      <c r="DH10" s="7" t="n">
        <v>8807</v>
      </c>
      <c r="DI10" s="7" t="n">
        <v>9092</v>
      </c>
      <c r="DJ10" s="7" t="n">
        <v>9767</v>
      </c>
      <c r="DK10" s="7" t="n">
        <v>9775</v>
      </c>
      <c r="DL10" s="7" t="n">
        <v>10102</v>
      </c>
      <c r="DM10" s="7" t="n">
        <v>10035</v>
      </c>
      <c r="DN10" s="7" t="n">
        <v>9906</v>
      </c>
      <c r="DO10" s="7" t="n">
        <v>10258</v>
      </c>
      <c r="DP10" s="7" t="n">
        <v>9602</v>
      </c>
      <c r="DQ10" s="7" t="n">
        <v>9912</v>
      </c>
      <c r="DR10" s="7" t="n">
        <v>10000</v>
      </c>
    </row>
    <row r="11">
      <c r="A11" s="4" t="inlineStr">
        <is>
          <t>C00020311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342</v>
      </c>
      <c r="C14" s="7" t="n">
        <v>22186</v>
      </c>
      <c r="D14" s="7" t="n">
        <v>22280</v>
      </c>
      <c r="E14" s="7" t="n">
        <v>22172</v>
      </c>
      <c r="F14" s="7" t="n">
        <v>21389</v>
      </c>
      <c r="G14" s="7" t="n">
        <v>20286</v>
      </c>
      <c r="H14" s="7" t="n">
        <v>20324</v>
      </c>
      <c r="I14" s="7" t="n">
        <v>20178</v>
      </c>
      <c r="J14" s="7" t="n">
        <v>21064</v>
      </c>
      <c r="K14" s="7" t="n">
        <v>19694</v>
      </c>
      <c r="L14" s="7" t="n">
        <v>19424</v>
      </c>
      <c r="M14" s="7" t="n">
        <v>19265</v>
      </c>
      <c r="N14" s="7" t="n">
        <v>18361</v>
      </c>
      <c r="O14" s="7" t="n">
        <v>17518</v>
      </c>
      <c r="P14" s="7" t="n">
        <v>18193</v>
      </c>
      <c r="Q14" s="7" t="n">
        <v>18635</v>
      </c>
      <c r="R14" s="7" t="n">
        <v>18945</v>
      </c>
      <c r="S14" s="7" t="n">
        <v>18342</v>
      </c>
      <c r="T14" s="7" t="n">
        <v>17489</v>
      </c>
      <c r="U14" s="7" t="n">
        <v>18322</v>
      </c>
      <c r="V14" s="7" t="n">
        <v>18214</v>
      </c>
      <c r="W14" s="7" t="n">
        <v>18247</v>
      </c>
      <c r="X14" s="7" t="n">
        <v>18692</v>
      </c>
      <c r="Y14" s="7" t="n">
        <v>18244</v>
      </c>
      <c r="Z14" s="7" t="n">
        <v>18803</v>
      </c>
      <c r="AA14" s="7" t="n">
        <v>17657</v>
      </c>
      <c r="AB14" s="7" t="n">
        <v>15909</v>
      </c>
      <c r="AC14" s="7" t="n">
        <v>17210</v>
      </c>
      <c r="AD14" s="7" t="n">
        <v>17630</v>
      </c>
      <c r="AE14" s="7" t="n">
        <v>17124</v>
      </c>
      <c r="AF14" s="7" t="n">
        <v>18240</v>
      </c>
      <c r="AG14" s="7" t="n">
        <v>17790</v>
      </c>
      <c r="AH14" s="7" t="n">
        <v>17980</v>
      </c>
      <c r="AI14" s="7" t="n">
        <v>17711</v>
      </c>
      <c r="AJ14" s="7" t="n">
        <v>18021</v>
      </c>
      <c r="AK14" s="7" t="n">
        <v>17998</v>
      </c>
      <c r="AL14" s="7" t="n">
        <v>16508</v>
      </c>
      <c r="AM14" s="7" t="n">
        <v>16949</v>
      </c>
      <c r="AN14" s="7" t="n">
        <v>16683</v>
      </c>
      <c r="AO14" s="7" t="n">
        <v>17449</v>
      </c>
      <c r="AP14" s="7" t="n">
        <v>17164</v>
      </c>
      <c r="AQ14" s="7" t="n">
        <v>17053</v>
      </c>
      <c r="AR14" s="7" t="n">
        <v>17121</v>
      </c>
      <c r="AS14" s="7" t="n">
        <v>16679</v>
      </c>
      <c r="AT14" s="7" t="n">
        <v>16488</v>
      </c>
      <c r="AU14" s="7" t="n">
        <v>15351</v>
      </c>
      <c r="AV14" s="7" t="n">
        <v>15058</v>
      </c>
      <c r="AW14" s="7" t="n">
        <v>15049</v>
      </c>
      <c r="AX14" s="7" t="n">
        <v>14647</v>
      </c>
      <c r="AY14" s="7" t="n">
        <v>13153</v>
      </c>
      <c r="AZ14" s="7" t="n">
        <v>13624</v>
      </c>
      <c r="BA14" s="7" t="n">
        <v>14062</v>
      </c>
      <c r="BB14" s="7" t="n">
        <v>13591</v>
      </c>
      <c r="BC14" s="7" t="n">
        <v>13317</v>
      </c>
      <c r="BD14" s="7" t="n">
        <v>13398</v>
      </c>
      <c r="BE14" s="7" t="n">
        <v>13230</v>
      </c>
      <c r="BF14" s="7" t="n">
        <v>11870</v>
      </c>
      <c r="BG14" s="7" t="n">
        <v>14149</v>
      </c>
      <c r="BH14" s="7" t="n">
        <v>15809</v>
      </c>
      <c r="BI14" s="7" t="n">
        <v>16594</v>
      </c>
      <c r="BJ14" s="7" t="n">
        <v>16171</v>
      </c>
      <c r="BK14" s="7" t="n">
        <v>15597</v>
      </c>
      <c r="BL14" s="7" t="n">
        <v>15072</v>
      </c>
      <c r="BM14" s="7" t="n">
        <v>14382</v>
      </c>
      <c r="BN14" s="7" t="n">
        <v>14824</v>
      </c>
      <c r="BO14" s="7" t="n">
        <v>14773</v>
      </c>
      <c r="BP14" s="7" t="n">
        <v>13885</v>
      </c>
      <c r="BQ14" s="7" t="n">
        <v>14730</v>
      </c>
      <c r="BR14" s="7" t="n">
        <v>14402</v>
      </c>
      <c r="BS14" s="7" t="n">
        <v>14337</v>
      </c>
      <c r="BT14" s="7" t="n">
        <v>13790</v>
      </c>
      <c r="BU14" s="7" t="n">
        <v>12793</v>
      </c>
      <c r="BV14" s="7" t="n">
        <v>14085</v>
      </c>
      <c r="BW14" s="7" t="n">
        <v>13456</v>
      </c>
      <c r="BX14" s="7" t="n">
        <v>14036</v>
      </c>
      <c r="BY14" s="7" t="n">
        <v>13996</v>
      </c>
      <c r="BZ14" s="7" t="n">
        <v>13715</v>
      </c>
      <c r="CA14" s="7" t="n">
        <v>13043</v>
      </c>
      <c r="CB14" s="7" t="n">
        <v>12908</v>
      </c>
      <c r="CC14" s="7" t="n">
        <v>12867</v>
      </c>
      <c r="CD14" s="7" t="n">
        <v>13102</v>
      </c>
      <c r="CE14" s="7" t="n">
        <v>13201</v>
      </c>
      <c r="CF14" s="7" t="n">
        <v>13825</v>
      </c>
      <c r="CG14" s="7" t="n">
        <v>13192</v>
      </c>
      <c r="CH14" s="7" t="n">
        <v>13143</v>
      </c>
      <c r="CI14" s="7" t="n">
        <v>12716</v>
      </c>
      <c r="CJ14" s="7" t="n">
        <v>12540</v>
      </c>
      <c r="CK14" s="7" t="n">
        <v>12223</v>
      </c>
      <c r="CL14" s="7" t="n">
        <v>12088</v>
      </c>
      <c r="CM14" s="7" t="n">
        <v>12041</v>
      </c>
      <c r="CN14" s="7" t="n">
        <v>11939</v>
      </c>
      <c r="CO14" s="7" t="n">
        <v>11803</v>
      </c>
      <c r="CP14" s="7" t="n">
        <v>11796</v>
      </c>
      <c r="CQ14" s="7" t="n">
        <v>11710</v>
      </c>
      <c r="CR14" s="7" t="n">
        <v>11165</v>
      </c>
      <c r="CS14" s="7" t="n">
        <v>11035</v>
      </c>
      <c r="CT14" s="7" t="n">
        <v>10829</v>
      </c>
      <c r="CU14" s="7" t="n">
        <v>10525</v>
      </c>
      <c r="CV14" s="7" t="n">
        <v>10766</v>
      </c>
      <c r="CW14" s="7" t="n">
        <v>10708</v>
      </c>
      <c r="CX14" s="7" t="n">
        <v>10692</v>
      </c>
      <c r="CY14" s="7" t="n">
        <v>10327</v>
      </c>
      <c r="CZ14" s="7" t="n">
        <v>10131</v>
      </c>
      <c r="DA14" s="7" t="n">
        <v>9887</v>
      </c>
      <c r="DB14" s="7" t="n">
        <v>10020</v>
      </c>
      <c r="DC14" s="7" t="n">
        <v>9361</v>
      </c>
      <c r="DD14" s="7" t="n">
        <v>9060</v>
      </c>
      <c r="DE14" s="7" t="n">
        <v>9234</v>
      </c>
      <c r="DF14" s="7" t="n">
        <v>9545</v>
      </c>
      <c r="DG14" s="7" t="n">
        <v>9611</v>
      </c>
      <c r="DH14" s="7" t="n">
        <v>8880</v>
      </c>
      <c r="DI14" s="7" t="n">
        <v>9161</v>
      </c>
      <c r="DJ14" s="7" t="n">
        <v>9833</v>
      </c>
      <c r="DK14" s="7" t="n">
        <v>9833</v>
      </c>
      <c r="DL14" s="7" t="n">
        <v>10153</v>
      </c>
      <c r="DM14" s="7" t="n">
        <v>10077</v>
      </c>
      <c r="DN14" s="7" t="n">
        <v>9939</v>
      </c>
      <c r="DO14" s="7" t="n">
        <v>10286</v>
      </c>
      <c r="DP14" s="7" t="n">
        <v>9618</v>
      </c>
      <c r="DQ14" s="7" t="n">
        <v>9920</v>
      </c>
      <c r="DR14" s="7" t="n">
        <v>10000</v>
      </c>
    </row>
    <row r="15">
      <c r="A15" s="4" t="inlineStr">
        <is>
          <t>C00020311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343311</v>
      </c>
      <c r="C18" s="7" t="n">
        <v>2227321</v>
      </c>
      <c r="D18" s="7" t="n">
        <v>2236797</v>
      </c>
      <c r="E18" s="7" t="n">
        <v>2226110</v>
      </c>
      <c r="F18" s="7" t="n">
        <v>2147103</v>
      </c>
      <c r="G18" s="7" t="n">
        <v>2036494</v>
      </c>
      <c r="H18" s="7" t="n">
        <v>2040112</v>
      </c>
      <c r="I18" s="7" t="n">
        <v>2025177</v>
      </c>
      <c r="J18" s="7" t="n">
        <v>2114040</v>
      </c>
      <c r="K18" s="7" t="n">
        <v>1976749</v>
      </c>
      <c r="L18" s="7" t="n">
        <v>1949670</v>
      </c>
      <c r="M18" s="7" t="n">
        <v>1933349</v>
      </c>
      <c r="N18" s="7" t="n">
        <v>1842894</v>
      </c>
      <c r="O18" s="7" t="n">
        <v>1757974</v>
      </c>
      <c r="P18" s="7" t="n">
        <v>1826124</v>
      </c>
      <c r="Q18" s="7" t="n">
        <v>1870234</v>
      </c>
      <c r="R18" s="7" t="n">
        <v>1901381</v>
      </c>
      <c r="S18" s="7" t="n">
        <v>1840502</v>
      </c>
      <c r="T18" s="7" t="n">
        <v>1754935</v>
      </c>
      <c r="U18" s="7" t="n">
        <v>1838486</v>
      </c>
      <c r="V18" s="7" t="n">
        <v>1827955</v>
      </c>
      <c r="W18" s="7" t="n">
        <v>1831332</v>
      </c>
      <c r="X18" s="7" t="n">
        <v>1875590</v>
      </c>
      <c r="Y18" s="7" t="n">
        <v>1830635</v>
      </c>
      <c r="Z18" s="7" t="n">
        <v>1886717</v>
      </c>
      <c r="AA18" s="7" t="n">
        <v>1771551</v>
      </c>
      <c r="AB18" s="7" t="n">
        <v>1595965</v>
      </c>
      <c r="AC18" s="7" t="n">
        <v>1726199</v>
      </c>
      <c r="AD18" s="7" t="n">
        <v>1768245</v>
      </c>
      <c r="AE18" s="7" t="n">
        <v>1717260</v>
      </c>
      <c r="AF18" s="7" t="n">
        <v>1829091</v>
      </c>
      <c r="AG18" s="7" t="n">
        <v>1784029</v>
      </c>
      <c r="AH18" s="7" t="n">
        <v>1803106</v>
      </c>
      <c r="AI18" s="7" t="n">
        <v>1775878</v>
      </c>
      <c r="AJ18" s="7" t="n">
        <v>1806925</v>
      </c>
      <c r="AK18" s="7" t="n">
        <v>1804311</v>
      </c>
      <c r="AL18" s="7" t="n">
        <v>1654909</v>
      </c>
      <c r="AM18" s="7" t="n">
        <v>1699440</v>
      </c>
      <c r="AN18" s="7" t="n">
        <v>1672479</v>
      </c>
      <c r="AO18" s="7" t="n">
        <v>1749489</v>
      </c>
      <c r="AP18" s="7" t="n">
        <v>1720581</v>
      </c>
      <c r="AQ18" s="7" t="n">
        <v>1709440</v>
      </c>
      <c r="AR18" s="7" t="n">
        <v>1716223</v>
      </c>
      <c r="AS18" s="7" t="n">
        <v>1671696</v>
      </c>
      <c r="AT18" s="7" t="n">
        <v>1652570</v>
      </c>
      <c r="AU18" s="7" t="n">
        <v>1538710</v>
      </c>
      <c r="AV18" s="7" t="n">
        <v>1509051</v>
      </c>
      <c r="AW18" s="7" t="n">
        <v>1507865</v>
      </c>
      <c r="AX18" s="7" t="n">
        <v>1467621</v>
      </c>
      <c r="AY18" s="7" t="n">
        <v>1317768</v>
      </c>
      <c r="AZ18" s="7" t="n">
        <v>1364873</v>
      </c>
      <c r="BA18" s="7" t="n">
        <v>1408419</v>
      </c>
      <c r="BB18" s="7" t="n">
        <v>1361345</v>
      </c>
      <c r="BC18" s="7" t="n">
        <v>1333861</v>
      </c>
      <c r="BD18" s="7" t="n">
        <v>1341725</v>
      </c>
      <c r="BE18" s="7" t="n">
        <v>1325171</v>
      </c>
      <c r="BF18" s="7" t="n">
        <v>1188529</v>
      </c>
      <c r="BG18" s="7" t="n">
        <v>1416707</v>
      </c>
      <c r="BH18" s="7" t="n">
        <v>1582968</v>
      </c>
      <c r="BI18" s="7" t="n">
        <v>1661504</v>
      </c>
      <c r="BJ18" s="7" t="n">
        <v>1618923</v>
      </c>
      <c r="BK18" s="7" t="n">
        <v>1561556</v>
      </c>
      <c r="BL18" s="7" t="n">
        <v>1508768</v>
      </c>
      <c r="BM18" s="7" t="n">
        <v>1439718</v>
      </c>
      <c r="BN18" s="7" t="n">
        <v>1483930</v>
      </c>
      <c r="BO18" s="7" t="n">
        <v>1478571</v>
      </c>
      <c r="BP18" s="7" t="n">
        <v>1389587</v>
      </c>
      <c r="BQ18" s="7" t="n">
        <v>1474071</v>
      </c>
      <c r="BR18" s="7" t="n">
        <v>1441290</v>
      </c>
      <c r="BS18" s="7" t="n">
        <v>1434618</v>
      </c>
      <c r="BT18" s="7" t="n">
        <v>1379975</v>
      </c>
      <c r="BU18" s="7" t="n">
        <v>1280228</v>
      </c>
      <c r="BV18" s="7" t="n">
        <v>1409270</v>
      </c>
      <c r="BW18" s="7" t="n">
        <v>1345942</v>
      </c>
      <c r="BX18" s="7" t="n">
        <v>1403915</v>
      </c>
      <c r="BY18" s="7" t="n">
        <v>1399813</v>
      </c>
      <c r="BZ18" s="7" t="n">
        <v>1371761</v>
      </c>
      <c r="CA18" s="7" t="n">
        <v>1304530</v>
      </c>
      <c r="CB18" s="7" t="n">
        <v>1291035</v>
      </c>
      <c r="CC18" s="7" t="n">
        <v>1286884</v>
      </c>
      <c r="CD18" s="7" t="n">
        <v>1310404</v>
      </c>
      <c r="CE18" s="7" t="n">
        <v>1320283</v>
      </c>
      <c r="CF18" s="7" t="n">
        <v>1382662</v>
      </c>
      <c r="CG18" s="7" t="n">
        <v>1319365</v>
      </c>
      <c r="CH18" s="7" t="n">
        <v>1314439</v>
      </c>
      <c r="CI18" s="7" t="n">
        <v>1271743</v>
      </c>
      <c r="CJ18" s="7" t="n">
        <v>1254162</v>
      </c>
      <c r="CK18" s="7" t="n">
        <v>1222444</v>
      </c>
      <c r="CL18" s="7" t="n">
        <v>1209035</v>
      </c>
      <c r="CM18" s="7" t="n">
        <v>1204263</v>
      </c>
      <c r="CN18" s="7" t="n">
        <v>1193827</v>
      </c>
      <c r="CO18" s="7" t="n">
        <v>1180492</v>
      </c>
      <c r="CP18" s="7" t="n">
        <v>1179588</v>
      </c>
      <c r="CQ18" s="7" t="n">
        <v>1170949</v>
      </c>
      <c r="CR18" s="7" t="n">
        <v>1116518</v>
      </c>
      <c r="CS18" s="7" t="n">
        <v>1103472</v>
      </c>
      <c r="CT18" s="7" t="n">
        <v>1082894</v>
      </c>
      <c r="CU18" s="7" t="n">
        <v>1052465</v>
      </c>
      <c r="CV18" s="7" t="n">
        <v>1076629</v>
      </c>
      <c r="CW18" s="7" t="n">
        <v>1070797</v>
      </c>
      <c r="CX18" s="7" t="n">
        <v>1069239</v>
      </c>
      <c r="CY18" s="7" t="n">
        <v>1032737</v>
      </c>
      <c r="CZ18" s="7" t="n">
        <v>1013073</v>
      </c>
      <c r="DA18" s="7" t="n">
        <v>988721</v>
      </c>
      <c r="DB18" s="7" t="n">
        <v>1002004</v>
      </c>
      <c r="DC18" s="7" t="n">
        <v>936158</v>
      </c>
      <c r="DD18" s="7" t="n">
        <v>905774</v>
      </c>
      <c r="DE18" s="7" t="n">
        <v>923388</v>
      </c>
      <c r="DF18" s="7" t="n">
        <v>954523</v>
      </c>
      <c r="DG18" s="7" t="n">
        <v>961089</v>
      </c>
      <c r="DH18" s="7" t="n">
        <v>887984</v>
      </c>
      <c r="DI18" s="7" t="n">
        <v>916105</v>
      </c>
      <c r="DJ18" s="7" t="n">
        <v>983328</v>
      </c>
      <c r="DK18" s="7" t="n">
        <v>983328</v>
      </c>
      <c r="DL18" s="7" t="n">
        <v>1015512</v>
      </c>
      <c r="DM18" s="7" t="n">
        <v>1007734</v>
      </c>
      <c r="DN18" s="7" t="n">
        <v>994122</v>
      </c>
      <c r="DO18" s="7" t="n">
        <v>1028556</v>
      </c>
      <c r="DP18" s="7" t="n">
        <v>961976</v>
      </c>
      <c r="DQ18" s="7" t="n">
        <v>992044</v>
      </c>
      <c r="DR18" s="7" t="n">
        <v>1000000</v>
      </c>
    </row>
    <row r="19">
      <c r="A19" s="4" t="inlineStr">
        <is>
          <t>DWS Index: Russell 1000®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4442</v>
      </c>
      <c r="C22" s="7" t="n">
        <v>32359</v>
      </c>
      <c r="D22" s="7" t="n">
        <v>32586</v>
      </c>
      <c r="E22" s="7" t="n">
        <v>31904</v>
      </c>
      <c r="F22" s="7" t="n">
        <v>31166</v>
      </c>
      <c r="G22" s="7" t="n">
        <v>30719</v>
      </c>
      <c r="H22" s="7" t="n">
        <v>29734</v>
      </c>
      <c r="I22" s="7" t="n">
        <v>28397</v>
      </c>
      <c r="J22" s="7" t="n">
        <v>29659</v>
      </c>
      <c r="K22" s="7" t="n">
        <v>28738</v>
      </c>
      <c r="L22" s="7" t="n">
        <v>27266</v>
      </c>
      <c r="M22" s="7" t="n">
        <v>26891</v>
      </c>
      <c r="N22" s="7" t="n">
        <v>25626</v>
      </c>
      <c r="O22" s="7" t="n">
        <v>23437</v>
      </c>
      <c r="P22" s="7" t="n">
        <v>24017</v>
      </c>
      <c r="Q22" s="7" t="n">
        <v>25202</v>
      </c>
      <c r="R22" s="7" t="n">
        <v>25650</v>
      </c>
      <c r="S22" s="7" t="n">
        <v>24798</v>
      </c>
      <c r="T22" s="7" t="n">
        <v>23229</v>
      </c>
      <c r="U22" s="7" t="n">
        <v>23121</v>
      </c>
      <c r="V22" s="7" t="n">
        <v>22838</v>
      </c>
      <c r="W22" s="7" t="n">
        <v>22138</v>
      </c>
      <c r="X22" s="7" t="n">
        <v>22677</v>
      </c>
      <c r="Y22" s="7" t="n">
        <v>21252</v>
      </c>
      <c r="Z22" s="7" t="n">
        <v>22565</v>
      </c>
      <c r="AA22" s="7" t="n">
        <v>21407</v>
      </c>
      <c r="AB22" s="7" t="n">
        <v>19817</v>
      </c>
      <c r="AC22" s="7" t="n">
        <v>21838</v>
      </c>
      <c r="AD22" s="7" t="n">
        <v>22710</v>
      </c>
      <c r="AE22" s="7" t="n">
        <v>20775</v>
      </c>
      <c r="AF22" s="7" t="n">
        <v>22674</v>
      </c>
      <c r="AG22" s="7" t="n">
        <v>22708</v>
      </c>
      <c r="AH22" s="7" t="n">
        <v>24931</v>
      </c>
      <c r="AI22" s="7" t="n">
        <v>24117</v>
      </c>
      <c r="AJ22" s="7" t="n">
        <v>24797</v>
      </c>
      <c r="AK22" s="7" t="n">
        <v>26279</v>
      </c>
      <c r="AL22" s="7" t="n">
        <v>25256</v>
      </c>
      <c r="AM22" s="7" t="n">
        <v>25599</v>
      </c>
      <c r="AN22" s="7" t="n">
        <v>23938</v>
      </c>
      <c r="AO22" s="7" t="n">
        <v>25091</v>
      </c>
      <c r="AP22" s="7" t="n">
        <v>24385</v>
      </c>
      <c r="AQ22" s="7" t="n">
        <v>23889</v>
      </c>
      <c r="AR22" s="7" t="n">
        <v>23305</v>
      </c>
      <c r="AS22" s="7" t="n">
        <v>23195</v>
      </c>
      <c r="AT22" s="7" t="n">
        <v>22010</v>
      </c>
      <c r="AU22" s="7" t="n">
        <v>21207</v>
      </c>
      <c r="AV22" s="7" t="n">
        <v>20610</v>
      </c>
      <c r="AW22" s="7" t="n">
        <v>20781</v>
      </c>
      <c r="AX22" s="7" t="n">
        <v>19938</v>
      </c>
      <c r="AY22" s="7" t="n">
        <v>17838</v>
      </c>
      <c r="AZ22" s="7" t="n">
        <v>18279</v>
      </c>
      <c r="BA22" s="7" t="n">
        <v>18972</v>
      </c>
      <c r="BB22" s="7" t="n">
        <v>17675</v>
      </c>
      <c r="BC22" s="7" t="n">
        <v>16697</v>
      </c>
      <c r="BD22" s="7" t="n">
        <v>16336</v>
      </c>
      <c r="BE22" s="7" t="n">
        <v>15517</v>
      </c>
      <c r="BF22" s="7" t="n">
        <v>13706</v>
      </c>
      <c r="BG22" s="7" t="n">
        <v>15793</v>
      </c>
      <c r="BH22" s="7" t="n">
        <v>17198</v>
      </c>
      <c r="BI22" s="7" t="n">
        <v>17180</v>
      </c>
      <c r="BJ22" s="7" t="n">
        <v>16698</v>
      </c>
      <c r="BK22" s="7" t="n">
        <v>16089</v>
      </c>
      <c r="BL22" s="7" t="n">
        <v>15756</v>
      </c>
      <c r="BM22" s="7" t="n">
        <v>15487</v>
      </c>
      <c r="BN22" s="7" t="n">
        <v>15776</v>
      </c>
      <c r="BO22" s="7" t="n">
        <v>15535</v>
      </c>
      <c r="BP22" s="7" t="n">
        <v>14516</v>
      </c>
      <c r="BQ22" s="7" t="n">
        <v>15504</v>
      </c>
      <c r="BR22" s="7" t="n">
        <v>14902</v>
      </c>
      <c r="BS22" s="7" t="n">
        <v>14647</v>
      </c>
      <c r="BT22" s="7" t="n">
        <v>14167</v>
      </c>
      <c r="BU22" s="7" t="n">
        <v>13072</v>
      </c>
      <c r="BV22" s="7" t="n">
        <v>14382</v>
      </c>
      <c r="BW22" s="7" t="n">
        <v>14095</v>
      </c>
      <c r="BX22" s="7" t="n">
        <v>15168</v>
      </c>
      <c r="BY22" s="7" t="n">
        <v>15111</v>
      </c>
      <c r="BZ22" s="7" t="n">
        <v>14607</v>
      </c>
      <c r="CA22" s="7" t="n">
        <v>14120</v>
      </c>
      <c r="CB22" s="7" t="n">
        <v>14029</v>
      </c>
      <c r="CC22" s="7" t="n">
        <v>13680</v>
      </c>
      <c r="CD22" s="7" t="n">
        <v>13634</v>
      </c>
      <c r="CE22" s="7" t="n">
        <v>13950</v>
      </c>
      <c r="CF22" s="7" t="n">
        <v>14482</v>
      </c>
      <c r="CG22" s="7" t="n">
        <v>13729</v>
      </c>
      <c r="CH22" s="7" t="n">
        <v>13577</v>
      </c>
      <c r="CI22" s="7" t="n">
        <v>13175</v>
      </c>
      <c r="CJ22" s="7" t="n">
        <v>12880</v>
      </c>
      <c r="CK22" s="7" t="n">
        <v>12611</v>
      </c>
      <c r="CL22" s="7" t="n">
        <v>12572</v>
      </c>
      <c r="CM22" s="7" t="n">
        <v>12328</v>
      </c>
      <c r="CN22" s="7" t="n">
        <v>12242</v>
      </c>
      <c r="CO22" s="7" t="n">
        <v>12088</v>
      </c>
      <c r="CP22" s="7" t="n">
        <v>11962</v>
      </c>
      <c r="CQ22" s="7" t="n">
        <v>11954</v>
      </c>
      <c r="CR22" s="7" t="n">
        <v>11509</v>
      </c>
      <c r="CS22" s="7" t="n">
        <v>11282</v>
      </c>
      <c r="CT22" s="7" t="n">
        <v>11074</v>
      </c>
      <c r="CU22" s="7" t="n">
        <v>10654</v>
      </c>
      <c r="CV22" s="7" t="n">
        <v>10866</v>
      </c>
      <c r="CW22" s="7" t="n">
        <v>10857</v>
      </c>
      <c r="CX22" s="7" t="n">
        <v>10843</v>
      </c>
      <c r="CY22" s="7" t="n">
        <v>10445</v>
      </c>
      <c r="CZ22" s="7" t="n">
        <v>10421</v>
      </c>
      <c r="DA22" s="7" t="n">
        <v>10242</v>
      </c>
      <c r="DB22" s="7" t="n">
        <v>10186</v>
      </c>
      <c r="DC22" s="7" t="n">
        <v>9523</v>
      </c>
      <c r="DD22" s="7" t="n">
        <v>9526</v>
      </c>
      <c r="DE22" s="7" t="n">
        <v>10068</v>
      </c>
      <c r="DF22" s="7" t="n">
        <v>10253</v>
      </c>
      <c r="DG22" s="7" t="n">
        <v>10219</v>
      </c>
      <c r="DH22" s="7" t="n">
        <v>9454</v>
      </c>
      <c r="DI22" s="7" t="n">
        <v>9720</v>
      </c>
      <c r="DJ22" s="7" t="n">
        <v>10343</v>
      </c>
      <c r="DK22" s="7" t="n">
        <v>10147</v>
      </c>
      <c r="DL22" s="7" t="n">
        <v>10341</v>
      </c>
      <c r="DM22" s="7" t="n">
        <v>10207</v>
      </c>
      <c r="DN22" s="7" t="n">
        <v>10136</v>
      </c>
      <c r="DO22" s="7" t="n">
        <v>10263</v>
      </c>
      <c r="DP22" s="7" t="n">
        <v>9703</v>
      </c>
      <c r="DQ22" s="7" t="n">
        <v>9977</v>
      </c>
      <c r="DR22" s="7" t="n">
        <v>10000</v>
      </c>
    </row>
    <row r="23">
      <c r="A23" s="4" t="inlineStr">
        <is>
          <t>DWS Index: Russell 1000®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4442</v>
      </c>
      <c r="C26" s="7" t="n">
        <v>32359</v>
      </c>
      <c r="D26" s="7" t="n">
        <v>32586</v>
      </c>
      <c r="E26" s="7" t="n">
        <v>31904</v>
      </c>
      <c r="F26" s="7" t="n">
        <v>31166</v>
      </c>
      <c r="G26" s="7" t="n">
        <v>30719</v>
      </c>
      <c r="H26" s="7" t="n">
        <v>29734</v>
      </c>
      <c r="I26" s="7" t="n">
        <v>28397</v>
      </c>
      <c r="J26" s="7" t="n">
        <v>29659</v>
      </c>
      <c r="K26" s="7" t="n">
        <v>28738</v>
      </c>
      <c r="L26" s="7" t="n">
        <v>27266</v>
      </c>
      <c r="M26" s="7" t="n">
        <v>26891</v>
      </c>
      <c r="N26" s="7" t="n">
        <v>25626</v>
      </c>
      <c r="O26" s="7" t="n">
        <v>23437</v>
      </c>
      <c r="P26" s="7" t="n">
        <v>24017</v>
      </c>
      <c r="Q26" s="7" t="n">
        <v>25202</v>
      </c>
      <c r="R26" s="7" t="n">
        <v>25650</v>
      </c>
      <c r="S26" s="7" t="n">
        <v>24798</v>
      </c>
      <c r="T26" s="7" t="n">
        <v>23229</v>
      </c>
      <c r="U26" s="7" t="n">
        <v>23121</v>
      </c>
      <c r="V26" s="7" t="n">
        <v>22838</v>
      </c>
      <c r="W26" s="7" t="n">
        <v>22138</v>
      </c>
      <c r="X26" s="7" t="n">
        <v>22677</v>
      </c>
      <c r="Y26" s="7" t="n">
        <v>21252</v>
      </c>
      <c r="Z26" s="7" t="n">
        <v>22565</v>
      </c>
      <c r="AA26" s="7" t="n">
        <v>21407</v>
      </c>
      <c r="AB26" s="7" t="n">
        <v>19817</v>
      </c>
      <c r="AC26" s="7" t="n">
        <v>21838</v>
      </c>
      <c r="AD26" s="7" t="n">
        <v>22710</v>
      </c>
      <c r="AE26" s="7" t="n">
        <v>20775</v>
      </c>
      <c r="AF26" s="7" t="n">
        <v>22674</v>
      </c>
      <c r="AG26" s="7" t="n">
        <v>22708</v>
      </c>
      <c r="AH26" s="7" t="n">
        <v>24931</v>
      </c>
      <c r="AI26" s="7" t="n">
        <v>24117</v>
      </c>
      <c r="AJ26" s="7" t="n">
        <v>24797</v>
      </c>
      <c r="AK26" s="7" t="n">
        <v>26279</v>
      </c>
      <c r="AL26" s="7" t="n">
        <v>25256</v>
      </c>
      <c r="AM26" s="7" t="n">
        <v>25599</v>
      </c>
      <c r="AN26" s="7" t="n">
        <v>23938</v>
      </c>
      <c r="AO26" s="7" t="n">
        <v>25091</v>
      </c>
      <c r="AP26" s="7" t="n">
        <v>24385</v>
      </c>
      <c r="AQ26" s="7" t="n">
        <v>23889</v>
      </c>
      <c r="AR26" s="7" t="n">
        <v>23305</v>
      </c>
      <c r="AS26" s="7" t="n">
        <v>23195</v>
      </c>
      <c r="AT26" s="7" t="n">
        <v>22010</v>
      </c>
      <c r="AU26" s="7" t="n">
        <v>21207</v>
      </c>
      <c r="AV26" s="7" t="n">
        <v>20610</v>
      </c>
      <c r="AW26" s="7" t="n">
        <v>20781</v>
      </c>
      <c r="AX26" s="7" t="n">
        <v>19938</v>
      </c>
      <c r="AY26" s="7" t="n">
        <v>17838</v>
      </c>
      <c r="AZ26" s="7" t="n">
        <v>18279</v>
      </c>
      <c r="BA26" s="7" t="n">
        <v>18972</v>
      </c>
      <c r="BB26" s="7" t="n">
        <v>17675</v>
      </c>
      <c r="BC26" s="7" t="n">
        <v>16697</v>
      </c>
      <c r="BD26" s="7" t="n">
        <v>16336</v>
      </c>
      <c r="BE26" s="7" t="n">
        <v>15517</v>
      </c>
      <c r="BF26" s="7" t="n">
        <v>13706</v>
      </c>
      <c r="BG26" s="7" t="n">
        <v>15793</v>
      </c>
      <c r="BH26" s="7" t="n">
        <v>17198</v>
      </c>
      <c r="BI26" s="7" t="n">
        <v>17180</v>
      </c>
      <c r="BJ26" s="7" t="n">
        <v>16698</v>
      </c>
      <c r="BK26" s="7" t="n">
        <v>16089</v>
      </c>
      <c r="BL26" s="7" t="n">
        <v>15756</v>
      </c>
      <c r="BM26" s="7" t="n">
        <v>15487</v>
      </c>
      <c r="BN26" s="7" t="n">
        <v>15776</v>
      </c>
      <c r="BO26" s="7" t="n">
        <v>15535</v>
      </c>
      <c r="BP26" s="7" t="n">
        <v>14516</v>
      </c>
      <c r="BQ26" s="7" t="n">
        <v>15504</v>
      </c>
      <c r="BR26" s="7" t="n">
        <v>14902</v>
      </c>
      <c r="BS26" s="7" t="n">
        <v>14647</v>
      </c>
      <c r="BT26" s="7" t="n">
        <v>14167</v>
      </c>
      <c r="BU26" s="7" t="n">
        <v>13072</v>
      </c>
      <c r="BV26" s="7" t="n">
        <v>14382</v>
      </c>
      <c r="BW26" s="7" t="n">
        <v>14095</v>
      </c>
      <c r="BX26" s="7" t="n">
        <v>15168</v>
      </c>
      <c r="BY26" s="7" t="n">
        <v>15111</v>
      </c>
      <c r="BZ26" s="7" t="n">
        <v>14607</v>
      </c>
      <c r="CA26" s="7" t="n">
        <v>14120</v>
      </c>
      <c r="CB26" s="7" t="n">
        <v>14029</v>
      </c>
      <c r="CC26" s="7" t="n">
        <v>13680</v>
      </c>
      <c r="CD26" s="7" t="n">
        <v>13634</v>
      </c>
      <c r="CE26" s="7" t="n">
        <v>13950</v>
      </c>
      <c r="CF26" s="7" t="n">
        <v>14482</v>
      </c>
      <c r="CG26" s="7" t="n">
        <v>13729</v>
      </c>
      <c r="CH26" s="7" t="n">
        <v>13577</v>
      </c>
      <c r="CI26" s="7" t="n">
        <v>13175</v>
      </c>
      <c r="CJ26" s="7" t="n">
        <v>12880</v>
      </c>
      <c r="CK26" s="7" t="n">
        <v>12611</v>
      </c>
      <c r="CL26" s="7" t="n">
        <v>12572</v>
      </c>
      <c r="CM26" s="7" t="n">
        <v>12328</v>
      </c>
      <c r="CN26" s="7" t="n">
        <v>12242</v>
      </c>
      <c r="CO26" s="7" t="n">
        <v>12088</v>
      </c>
      <c r="CP26" s="7" t="n">
        <v>11962</v>
      </c>
      <c r="CQ26" s="7" t="n">
        <v>11954</v>
      </c>
      <c r="CR26" s="7" t="n">
        <v>11509</v>
      </c>
      <c r="CS26" s="7" t="n">
        <v>11282</v>
      </c>
      <c r="CT26" s="7" t="n">
        <v>11074</v>
      </c>
      <c r="CU26" s="7" t="n">
        <v>10654</v>
      </c>
      <c r="CV26" s="7" t="n">
        <v>10866</v>
      </c>
      <c r="CW26" s="7" t="n">
        <v>10857</v>
      </c>
      <c r="CX26" s="7" t="n">
        <v>10843</v>
      </c>
      <c r="CY26" s="7" t="n">
        <v>10445</v>
      </c>
      <c r="CZ26" s="7" t="n">
        <v>10421</v>
      </c>
      <c r="DA26" s="7" t="n">
        <v>10242</v>
      </c>
      <c r="DB26" s="7" t="n">
        <v>10186</v>
      </c>
      <c r="DC26" s="7" t="n">
        <v>9523</v>
      </c>
      <c r="DD26" s="7" t="n">
        <v>9526</v>
      </c>
      <c r="DE26" s="7" t="n">
        <v>10068</v>
      </c>
      <c r="DF26" s="7" t="n">
        <v>10253</v>
      </c>
      <c r="DG26" s="7" t="n">
        <v>10219</v>
      </c>
      <c r="DH26" s="7" t="n">
        <v>9454</v>
      </c>
      <c r="DI26" s="7" t="n">
        <v>9720</v>
      </c>
      <c r="DJ26" s="7" t="n">
        <v>10343</v>
      </c>
      <c r="DK26" s="7" t="n">
        <v>10147</v>
      </c>
      <c r="DL26" s="7" t="n">
        <v>10341</v>
      </c>
      <c r="DM26" s="7" t="n">
        <v>10207</v>
      </c>
      <c r="DN26" s="7" t="n">
        <v>10136</v>
      </c>
      <c r="DO26" s="7" t="n">
        <v>10263</v>
      </c>
      <c r="DP26" s="7" t="n">
        <v>9703</v>
      </c>
      <c r="DQ26" s="7" t="n">
        <v>9977</v>
      </c>
      <c r="DR26" s="7" t="n">
        <v>10000</v>
      </c>
    </row>
    <row r="27">
      <c r="A27" s="4" t="inlineStr">
        <is>
          <t>DWS Index: Russell 1000®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4442</v>
      </c>
      <c r="C30" s="7" t="n">
        <v>32359</v>
      </c>
      <c r="D30" s="7" t="n">
        <v>32586</v>
      </c>
      <c r="E30" s="7" t="n">
        <v>31904</v>
      </c>
      <c r="F30" s="7" t="n">
        <v>31166</v>
      </c>
      <c r="G30" s="7" t="n">
        <v>30719</v>
      </c>
      <c r="H30" s="7" t="n">
        <v>29734</v>
      </c>
      <c r="I30" s="7" t="n">
        <v>28397</v>
      </c>
      <c r="J30" s="7" t="n">
        <v>29659</v>
      </c>
      <c r="K30" s="7" t="n">
        <v>28738</v>
      </c>
      <c r="L30" s="7" t="n">
        <v>27266</v>
      </c>
      <c r="M30" s="7" t="n">
        <v>26891</v>
      </c>
      <c r="N30" s="7" t="n">
        <v>25626</v>
      </c>
      <c r="O30" s="7" t="n">
        <v>23437</v>
      </c>
      <c r="P30" s="7" t="n">
        <v>24017</v>
      </c>
      <c r="Q30" s="7" t="n">
        <v>25202</v>
      </c>
      <c r="R30" s="7" t="n">
        <v>25650</v>
      </c>
      <c r="S30" s="7" t="n">
        <v>24798</v>
      </c>
      <c r="T30" s="7" t="n">
        <v>23229</v>
      </c>
      <c r="U30" s="7" t="n">
        <v>23121</v>
      </c>
      <c r="V30" s="7" t="n">
        <v>22838</v>
      </c>
      <c r="W30" s="7" t="n">
        <v>22138</v>
      </c>
      <c r="X30" s="7" t="n">
        <v>22677</v>
      </c>
      <c r="Y30" s="7" t="n">
        <v>21252</v>
      </c>
      <c r="Z30" s="7" t="n">
        <v>22565</v>
      </c>
      <c r="AA30" s="7" t="n">
        <v>21407</v>
      </c>
      <c r="AB30" s="7" t="n">
        <v>19817</v>
      </c>
      <c r="AC30" s="7" t="n">
        <v>21838</v>
      </c>
      <c r="AD30" s="7" t="n">
        <v>22710</v>
      </c>
      <c r="AE30" s="7" t="n">
        <v>20775</v>
      </c>
      <c r="AF30" s="7" t="n">
        <v>22674</v>
      </c>
      <c r="AG30" s="7" t="n">
        <v>22708</v>
      </c>
      <c r="AH30" s="7" t="n">
        <v>24931</v>
      </c>
      <c r="AI30" s="7" t="n">
        <v>24117</v>
      </c>
      <c r="AJ30" s="7" t="n">
        <v>24797</v>
      </c>
      <c r="AK30" s="7" t="n">
        <v>26279</v>
      </c>
      <c r="AL30" s="7" t="n">
        <v>25256</v>
      </c>
      <c r="AM30" s="7" t="n">
        <v>25599</v>
      </c>
      <c r="AN30" s="7" t="n">
        <v>23938</v>
      </c>
      <c r="AO30" s="7" t="n">
        <v>25091</v>
      </c>
      <c r="AP30" s="7" t="n">
        <v>24385</v>
      </c>
      <c r="AQ30" s="7" t="n">
        <v>23889</v>
      </c>
      <c r="AR30" s="7" t="n">
        <v>23305</v>
      </c>
      <c r="AS30" s="7" t="n">
        <v>23195</v>
      </c>
      <c r="AT30" s="7" t="n">
        <v>22010</v>
      </c>
      <c r="AU30" s="7" t="n">
        <v>21207</v>
      </c>
      <c r="AV30" s="7" t="n">
        <v>20610</v>
      </c>
      <c r="AW30" s="7" t="n">
        <v>20781</v>
      </c>
      <c r="AX30" s="7" t="n">
        <v>19938</v>
      </c>
      <c r="AY30" s="7" t="n">
        <v>17838</v>
      </c>
      <c r="AZ30" s="7" t="n">
        <v>18279</v>
      </c>
      <c r="BA30" s="7" t="n">
        <v>18972</v>
      </c>
      <c r="BB30" s="7" t="n">
        <v>17675</v>
      </c>
      <c r="BC30" s="7" t="n">
        <v>16697</v>
      </c>
      <c r="BD30" s="7" t="n">
        <v>16336</v>
      </c>
      <c r="BE30" s="7" t="n">
        <v>15517</v>
      </c>
      <c r="BF30" s="7" t="n">
        <v>13706</v>
      </c>
      <c r="BG30" s="7" t="n">
        <v>15793</v>
      </c>
      <c r="BH30" s="7" t="n">
        <v>17198</v>
      </c>
      <c r="BI30" s="7" t="n">
        <v>17180</v>
      </c>
      <c r="BJ30" s="7" t="n">
        <v>16698</v>
      </c>
      <c r="BK30" s="7" t="n">
        <v>16089</v>
      </c>
      <c r="BL30" s="7" t="n">
        <v>15756</v>
      </c>
      <c r="BM30" s="7" t="n">
        <v>15487</v>
      </c>
      <c r="BN30" s="7" t="n">
        <v>15776</v>
      </c>
      <c r="BO30" s="7" t="n">
        <v>15535</v>
      </c>
      <c r="BP30" s="7" t="n">
        <v>14516</v>
      </c>
      <c r="BQ30" s="7" t="n">
        <v>15504</v>
      </c>
      <c r="BR30" s="7" t="n">
        <v>14902</v>
      </c>
      <c r="BS30" s="7" t="n">
        <v>14647</v>
      </c>
      <c r="BT30" s="7" t="n">
        <v>14167</v>
      </c>
      <c r="BU30" s="7" t="n">
        <v>13072</v>
      </c>
      <c r="BV30" s="7" t="n">
        <v>14382</v>
      </c>
      <c r="BW30" s="7" t="n">
        <v>14095</v>
      </c>
      <c r="BX30" s="7" t="n">
        <v>15168</v>
      </c>
      <c r="BY30" s="7" t="n">
        <v>15111</v>
      </c>
      <c r="BZ30" s="7" t="n">
        <v>14607</v>
      </c>
      <c r="CA30" s="7" t="n">
        <v>14120</v>
      </c>
      <c r="CB30" s="7" t="n">
        <v>14029</v>
      </c>
      <c r="CC30" s="7" t="n">
        <v>13680</v>
      </c>
      <c r="CD30" s="7" t="n">
        <v>13634</v>
      </c>
      <c r="CE30" s="7" t="n">
        <v>13950</v>
      </c>
      <c r="CF30" s="7" t="n">
        <v>14482</v>
      </c>
      <c r="CG30" s="7" t="n">
        <v>13729</v>
      </c>
      <c r="CH30" s="7" t="n">
        <v>13577</v>
      </c>
      <c r="CI30" s="7" t="n">
        <v>13175</v>
      </c>
      <c r="CJ30" s="7" t="n">
        <v>12880</v>
      </c>
      <c r="CK30" s="7" t="n">
        <v>12611</v>
      </c>
      <c r="CL30" s="7" t="n">
        <v>12572</v>
      </c>
      <c r="CM30" s="7" t="n">
        <v>12328</v>
      </c>
      <c r="CN30" s="7" t="n">
        <v>12242</v>
      </c>
      <c r="CO30" s="7" t="n">
        <v>12088</v>
      </c>
      <c r="CP30" s="7" t="n">
        <v>11962</v>
      </c>
      <c r="CQ30" s="7" t="n">
        <v>11954</v>
      </c>
      <c r="CR30" s="7" t="n">
        <v>11509</v>
      </c>
      <c r="CS30" s="7" t="n">
        <v>11282</v>
      </c>
      <c r="CT30" s="7" t="n">
        <v>11074</v>
      </c>
      <c r="CU30" s="7" t="n">
        <v>10654</v>
      </c>
      <c r="CV30" s="7" t="n">
        <v>10866</v>
      </c>
      <c r="CW30" s="7" t="n">
        <v>10857</v>
      </c>
      <c r="CX30" s="7" t="n">
        <v>10843</v>
      </c>
      <c r="CY30" s="7" t="n">
        <v>10445</v>
      </c>
      <c r="CZ30" s="7" t="n">
        <v>10421</v>
      </c>
      <c r="DA30" s="7" t="n">
        <v>10242</v>
      </c>
      <c r="DB30" s="7" t="n">
        <v>10186</v>
      </c>
      <c r="DC30" s="7" t="n">
        <v>9523</v>
      </c>
      <c r="DD30" s="7" t="n">
        <v>9526</v>
      </c>
      <c r="DE30" s="7" t="n">
        <v>10068</v>
      </c>
      <c r="DF30" s="7" t="n">
        <v>10253</v>
      </c>
      <c r="DG30" s="7" t="n">
        <v>10219</v>
      </c>
      <c r="DH30" s="7" t="n">
        <v>9454</v>
      </c>
      <c r="DI30" s="7" t="n">
        <v>9720</v>
      </c>
      <c r="DJ30" s="7" t="n">
        <v>10343</v>
      </c>
      <c r="DK30" s="7" t="n">
        <v>10147</v>
      </c>
      <c r="DL30" s="7" t="n">
        <v>10341</v>
      </c>
      <c r="DM30" s="7" t="n">
        <v>10207</v>
      </c>
      <c r="DN30" s="7" t="n">
        <v>10136</v>
      </c>
      <c r="DO30" s="7" t="n">
        <v>10263</v>
      </c>
      <c r="DP30" s="7" t="n">
        <v>9703</v>
      </c>
      <c r="DQ30" s="7" t="n">
        <v>9977</v>
      </c>
      <c r="DR30" s="7" t="n">
        <v>10000</v>
      </c>
    </row>
    <row r="31">
      <c r="A31" s="4" t="inlineStr">
        <is>
          <t>DWS Index: Russell 1000®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444198</v>
      </c>
      <c r="C34" s="7" t="n">
        <v>3235876</v>
      </c>
      <c r="D34" s="7" t="n">
        <v>3258645</v>
      </c>
      <c r="E34" s="7" t="n">
        <v>3190428</v>
      </c>
      <c r="F34" s="7" t="n">
        <v>3116555</v>
      </c>
      <c r="G34" s="7" t="n">
        <v>3071851</v>
      </c>
      <c r="H34" s="7" t="n">
        <v>2973439</v>
      </c>
      <c r="I34" s="7" t="n">
        <v>2839718</v>
      </c>
      <c r="J34" s="7" t="n">
        <v>2965925</v>
      </c>
      <c r="K34" s="7" t="n">
        <v>2873799</v>
      </c>
      <c r="L34" s="7" t="n">
        <v>2726561</v>
      </c>
      <c r="M34" s="7" t="n">
        <v>2689059</v>
      </c>
      <c r="N34" s="7" t="n">
        <v>2562556</v>
      </c>
      <c r="O34" s="7" t="n">
        <v>2343668</v>
      </c>
      <c r="P34" s="7" t="n">
        <v>2401716</v>
      </c>
      <c r="Q34" s="7" t="n">
        <v>2520154</v>
      </c>
      <c r="R34" s="7" t="n">
        <v>2565024</v>
      </c>
      <c r="S34" s="7" t="n">
        <v>2479750</v>
      </c>
      <c r="T34" s="7" t="n">
        <v>2322868</v>
      </c>
      <c r="U34" s="7" t="n">
        <v>2312099</v>
      </c>
      <c r="V34" s="7" t="n">
        <v>2283800</v>
      </c>
      <c r="W34" s="7" t="n">
        <v>2213771</v>
      </c>
      <c r="X34" s="7" t="n">
        <v>2267733</v>
      </c>
      <c r="Y34" s="7" t="n">
        <v>2125246</v>
      </c>
      <c r="Z34" s="7" t="n">
        <v>2256455</v>
      </c>
      <c r="AA34" s="7" t="n">
        <v>2140651</v>
      </c>
      <c r="AB34" s="7" t="n">
        <v>1981717</v>
      </c>
      <c r="AC34" s="7" t="n">
        <v>2183776</v>
      </c>
      <c r="AD34" s="7" t="n">
        <v>2270973</v>
      </c>
      <c r="AE34" s="7" t="n">
        <v>2077478</v>
      </c>
      <c r="AF34" s="7" t="n">
        <v>2267370</v>
      </c>
      <c r="AG34" s="7" t="n">
        <v>2270822</v>
      </c>
      <c r="AH34" s="7" t="n">
        <v>2493054</v>
      </c>
      <c r="AI34" s="7" t="n">
        <v>2411671</v>
      </c>
      <c r="AJ34" s="7" t="n">
        <v>2479718</v>
      </c>
      <c r="AK34" s="7" t="n">
        <v>2627879</v>
      </c>
      <c r="AL34" s="7" t="n">
        <v>2525579</v>
      </c>
      <c r="AM34" s="7" t="n">
        <v>2559919</v>
      </c>
      <c r="AN34" s="7" t="n">
        <v>2393819</v>
      </c>
      <c r="AO34" s="7" t="n">
        <v>2509071</v>
      </c>
      <c r="AP34" s="7" t="n">
        <v>2438495</v>
      </c>
      <c r="AQ34" s="7" t="n">
        <v>2388869</v>
      </c>
      <c r="AR34" s="7" t="n">
        <v>2330474</v>
      </c>
      <c r="AS34" s="7" t="n">
        <v>2319463</v>
      </c>
      <c r="AT34" s="7" t="n">
        <v>2200983</v>
      </c>
      <c r="AU34" s="7" t="n">
        <v>2120728</v>
      </c>
      <c r="AV34" s="7" t="n">
        <v>2060999</v>
      </c>
      <c r="AW34" s="7" t="n">
        <v>2078114</v>
      </c>
      <c r="AX34" s="7" t="n">
        <v>1993824</v>
      </c>
      <c r="AY34" s="7" t="n">
        <v>1783772</v>
      </c>
      <c r="AZ34" s="7" t="n">
        <v>1827850</v>
      </c>
      <c r="BA34" s="7" t="n">
        <v>1897188</v>
      </c>
      <c r="BB34" s="7" t="n">
        <v>1767462</v>
      </c>
      <c r="BC34" s="7" t="n">
        <v>1669691</v>
      </c>
      <c r="BD34" s="7" t="n">
        <v>1633567</v>
      </c>
      <c r="BE34" s="7" t="n">
        <v>1551697</v>
      </c>
      <c r="BF34" s="7" t="n">
        <v>1370584</v>
      </c>
      <c r="BG34" s="7" t="n">
        <v>1579286</v>
      </c>
      <c r="BH34" s="7" t="n">
        <v>1719825</v>
      </c>
      <c r="BI34" s="7" t="n">
        <v>1717971</v>
      </c>
      <c r="BJ34" s="7" t="n">
        <v>1669751</v>
      </c>
      <c r="BK34" s="7" t="n">
        <v>1608947</v>
      </c>
      <c r="BL34" s="7" t="n">
        <v>1575555</v>
      </c>
      <c r="BM34" s="7" t="n">
        <v>1548710</v>
      </c>
      <c r="BN34" s="7" t="n">
        <v>1577605</v>
      </c>
      <c r="BO34" s="7" t="n">
        <v>1553480</v>
      </c>
      <c r="BP34" s="7" t="n">
        <v>1451574</v>
      </c>
      <c r="BQ34" s="7" t="n">
        <v>1550370</v>
      </c>
      <c r="BR34" s="7" t="n">
        <v>1490190</v>
      </c>
      <c r="BS34" s="7" t="n">
        <v>1464690</v>
      </c>
      <c r="BT34" s="7" t="n">
        <v>1416722</v>
      </c>
      <c r="BU34" s="7" t="n">
        <v>1307176</v>
      </c>
      <c r="BV34" s="7" t="n">
        <v>1438159</v>
      </c>
      <c r="BW34" s="7" t="n">
        <v>1409475</v>
      </c>
      <c r="BX34" s="7" t="n">
        <v>1516809</v>
      </c>
      <c r="BY34" s="7" t="n">
        <v>1511071</v>
      </c>
      <c r="BZ34" s="7" t="n">
        <v>1460738</v>
      </c>
      <c r="CA34" s="7" t="n">
        <v>1412008</v>
      </c>
      <c r="CB34" s="7" t="n">
        <v>1402936</v>
      </c>
      <c r="CC34" s="7" t="n">
        <v>1368016</v>
      </c>
      <c r="CD34" s="7" t="n">
        <v>1363382</v>
      </c>
      <c r="CE34" s="7" t="n">
        <v>1395046</v>
      </c>
      <c r="CF34" s="7" t="n">
        <v>1448215</v>
      </c>
      <c r="CG34" s="7" t="n">
        <v>1372855</v>
      </c>
      <c r="CH34" s="7" t="n">
        <v>1357719</v>
      </c>
      <c r="CI34" s="7" t="n">
        <v>1317539</v>
      </c>
      <c r="CJ34" s="7" t="n">
        <v>1287998</v>
      </c>
      <c r="CK34" s="7" t="n">
        <v>1261142</v>
      </c>
      <c r="CL34" s="7" t="n">
        <v>1257209</v>
      </c>
      <c r="CM34" s="7" t="n">
        <v>1232795</v>
      </c>
      <c r="CN34" s="7" t="n">
        <v>1224247</v>
      </c>
      <c r="CO34" s="7" t="n">
        <v>1208820</v>
      </c>
      <c r="CP34" s="7" t="n">
        <v>1196174</v>
      </c>
      <c r="CQ34" s="7" t="n">
        <v>1195419</v>
      </c>
      <c r="CR34" s="7" t="n">
        <v>1150871</v>
      </c>
      <c r="CS34" s="7" t="n">
        <v>1128185</v>
      </c>
      <c r="CT34" s="7" t="n">
        <v>1107381</v>
      </c>
      <c r="CU34" s="7" t="n">
        <v>1065380</v>
      </c>
      <c r="CV34" s="7" t="n">
        <v>1086568</v>
      </c>
      <c r="CW34" s="7" t="n">
        <v>1085709</v>
      </c>
      <c r="CX34" s="7" t="n">
        <v>1084268</v>
      </c>
      <c r="CY34" s="7" t="n">
        <v>1044479</v>
      </c>
      <c r="CZ34" s="7" t="n">
        <v>1042119</v>
      </c>
      <c r="DA34" s="7" t="n">
        <v>1024184</v>
      </c>
      <c r="DB34" s="7" t="n">
        <v>1018644</v>
      </c>
      <c r="DC34" s="7" t="n">
        <v>952306</v>
      </c>
      <c r="DD34" s="7" t="n">
        <v>952633</v>
      </c>
      <c r="DE34" s="7" t="n">
        <v>1006824</v>
      </c>
      <c r="DF34" s="7" t="n">
        <v>1025269</v>
      </c>
      <c r="DG34" s="7" t="n">
        <v>1021893</v>
      </c>
      <c r="DH34" s="7" t="n">
        <v>945402</v>
      </c>
      <c r="DI34" s="7" t="n">
        <v>972044</v>
      </c>
      <c r="DJ34" s="7" t="n">
        <v>1034258</v>
      </c>
      <c r="DK34" s="7" t="n">
        <v>1014700</v>
      </c>
      <c r="DL34" s="7" t="n">
        <v>1034099</v>
      </c>
      <c r="DM34" s="7" t="n">
        <v>1020745</v>
      </c>
      <c r="DN34" s="7" t="n">
        <v>1013550</v>
      </c>
      <c r="DO34" s="7" t="n">
        <v>1026330</v>
      </c>
      <c r="DP34" s="7" t="n">
        <v>970267</v>
      </c>
      <c r="DQ34" s="7" t="n">
        <v>997670</v>
      </c>
      <c r="DR34" s="7" t="n">
        <v>1000000</v>
      </c>
    </row>
    <row r="35">
      <c r="A35" s="4" t="inlineStr">
        <is>
          <t>DWS Index: Russell 1000® Value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4386</v>
      </c>
      <c r="C38" s="7" t="n">
        <v>22922</v>
      </c>
      <c r="D38" s="7" t="n">
        <v>23177</v>
      </c>
      <c r="E38" s="7" t="n">
        <v>22860</v>
      </c>
      <c r="F38" s="7" t="n">
        <v>22263</v>
      </c>
      <c r="G38" s="7" t="n">
        <v>21180</v>
      </c>
      <c r="H38" s="7" t="n">
        <v>21381</v>
      </c>
      <c r="I38" s="7" t="n">
        <v>20724</v>
      </c>
      <c r="J38" s="7" t="n">
        <v>21649</v>
      </c>
      <c r="K38" s="7" t="n">
        <v>20618</v>
      </c>
      <c r="L38" s="7" t="n">
        <v>19885</v>
      </c>
      <c r="M38" s="7" t="n">
        <v>19864</v>
      </c>
      <c r="N38" s="7" t="n">
        <v>18822</v>
      </c>
      <c r="O38" s="7" t="n">
        <v>17501</v>
      </c>
      <c r="P38" s="7" t="n">
        <v>18141</v>
      </c>
      <c r="Q38" s="7" t="n">
        <v>18869</v>
      </c>
      <c r="R38" s="7" t="n">
        <v>19393</v>
      </c>
      <c r="S38" s="7" t="n">
        <v>18734</v>
      </c>
      <c r="T38" s="7" t="n">
        <v>17567</v>
      </c>
      <c r="U38" s="7" t="n">
        <v>18272</v>
      </c>
      <c r="V38" s="7" t="n">
        <v>18001</v>
      </c>
      <c r="W38" s="7" t="n">
        <v>18084</v>
      </c>
      <c r="X38" s="7" t="n">
        <v>18745</v>
      </c>
      <c r="Y38" s="7" t="n">
        <v>17821</v>
      </c>
      <c r="Z38" s="7" t="n">
        <v>18570</v>
      </c>
      <c r="AA38" s="7" t="n">
        <v>17478</v>
      </c>
      <c r="AB38" s="7" t="n">
        <v>15852</v>
      </c>
      <c r="AC38" s="7" t="n">
        <v>17376</v>
      </c>
      <c r="AD38" s="7" t="n">
        <v>17910</v>
      </c>
      <c r="AE38" s="7" t="n">
        <v>16796</v>
      </c>
      <c r="AF38" s="7" t="n">
        <v>18404</v>
      </c>
      <c r="AG38" s="7" t="n">
        <v>18053</v>
      </c>
      <c r="AH38" s="7" t="n">
        <v>19132</v>
      </c>
      <c r="AI38" s="7" t="n">
        <v>18607</v>
      </c>
      <c r="AJ38" s="7" t="n">
        <v>18825</v>
      </c>
      <c r="AK38" s="7" t="n">
        <v>19274</v>
      </c>
      <c r="AL38" s="7" t="n">
        <v>18130</v>
      </c>
      <c r="AM38" s="7" t="n">
        <v>18793</v>
      </c>
      <c r="AN38" s="7" t="n">
        <v>17885</v>
      </c>
      <c r="AO38" s="7" t="n">
        <v>18530</v>
      </c>
      <c r="AP38" s="7" t="n">
        <v>18169</v>
      </c>
      <c r="AQ38" s="7" t="n">
        <v>18025</v>
      </c>
      <c r="AR38" s="7" t="n">
        <v>18234</v>
      </c>
      <c r="AS38" s="7" t="n">
        <v>17818</v>
      </c>
      <c r="AT38" s="7" t="n">
        <v>17133</v>
      </c>
      <c r="AU38" s="7" t="n">
        <v>16181</v>
      </c>
      <c r="AV38" s="7" t="n">
        <v>15259</v>
      </c>
      <c r="AW38" s="7" t="n">
        <v>15400</v>
      </c>
      <c r="AX38" s="7" t="n">
        <v>14831</v>
      </c>
      <c r="AY38" s="7" t="n">
        <v>13073</v>
      </c>
      <c r="AZ38" s="7" t="n">
        <v>13247</v>
      </c>
      <c r="BA38" s="7" t="n">
        <v>13580</v>
      </c>
      <c r="BB38" s="7" t="n">
        <v>13041</v>
      </c>
      <c r="BC38" s="7" t="n">
        <v>12545</v>
      </c>
      <c r="BD38" s="7" t="n">
        <v>12629</v>
      </c>
      <c r="BE38" s="7" t="n">
        <v>12210</v>
      </c>
      <c r="BF38" s="7" t="n">
        <v>10976</v>
      </c>
      <c r="BG38" s="7" t="n">
        <v>13239</v>
      </c>
      <c r="BH38" s="7" t="n">
        <v>14659</v>
      </c>
      <c r="BI38" s="7" t="n">
        <v>14981</v>
      </c>
      <c r="BJ38" s="7" t="n">
        <v>14580</v>
      </c>
      <c r="BK38" s="7" t="n">
        <v>14143</v>
      </c>
      <c r="BL38" s="7" t="n">
        <v>13948</v>
      </c>
      <c r="BM38" s="7" t="n">
        <v>13467</v>
      </c>
      <c r="BN38" s="7" t="n">
        <v>13875</v>
      </c>
      <c r="BO38" s="7" t="n">
        <v>13761</v>
      </c>
      <c r="BP38" s="7" t="n">
        <v>12839</v>
      </c>
      <c r="BQ38" s="7" t="n">
        <v>13722</v>
      </c>
      <c r="BR38" s="7" t="n">
        <v>13252</v>
      </c>
      <c r="BS38" s="7" t="n">
        <v>13168</v>
      </c>
      <c r="BT38" s="7" t="n">
        <v>12760</v>
      </c>
      <c r="BU38" s="7" t="n">
        <v>11839</v>
      </c>
      <c r="BV38" s="7" t="n">
        <v>13096</v>
      </c>
      <c r="BW38" s="7" t="n">
        <v>12717</v>
      </c>
      <c r="BX38" s="7" t="n">
        <v>13411</v>
      </c>
      <c r="BY38" s="7" t="n">
        <v>13384</v>
      </c>
      <c r="BZ38" s="7" t="n">
        <v>13190</v>
      </c>
      <c r="CA38" s="7" t="n">
        <v>12687</v>
      </c>
      <c r="CB38" s="7" t="n">
        <v>12656</v>
      </c>
      <c r="CC38" s="7" t="n">
        <v>12581</v>
      </c>
      <c r="CD38" s="7" t="n">
        <v>12540</v>
      </c>
      <c r="CE38" s="7" t="n">
        <v>12764</v>
      </c>
      <c r="CF38" s="7" t="n">
        <v>13405</v>
      </c>
      <c r="CG38" s="7" t="n">
        <v>12906</v>
      </c>
      <c r="CH38" s="7" t="n">
        <v>12720</v>
      </c>
      <c r="CI38" s="7" t="n">
        <v>12342</v>
      </c>
      <c r="CJ38" s="7" t="n">
        <v>12253</v>
      </c>
      <c r="CK38" s="7" t="n">
        <v>11901</v>
      </c>
      <c r="CL38" s="7" t="n">
        <v>12041</v>
      </c>
      <c r="CM38" s="7" t="n">
        <v>11883</v>
      </c>
      <c r="CN38" s="7" t="n">
        <v>11692</v>
      </c>
      <c r="CO38" s="7" t="n">
        <v>11703</v>
      </c>
      <c r="CP38" s="7" t="n">
        <v>11725</v>
      </c>
      <c r="CQ38" s="7" t="n">
        <v>11846</v>
      </c>
      <c r="CR38" s="7" t="n">
        <v>11435</v>
      </c>
      <c r="CS38" s="7" t="n">
        <v>11354</v>
      </c>
      <c r="CT38" s="7" t="n">
        <v>11077</v>
      </c>
      <c r="CU38" s="7" t="n">
        <v>10479</v>
      </c>
      <c r="CV38" s="7" t="n">
        <v>10644</v>
      </c>
      <c r="CW38" s="7" t="n">
        <v>10666</v>
      </c>
      <c r="CX38" s="7" t="n">
        <v>10584</v>
      </c>
      <c r="CY38" s="7" t="n">
        <v>10285</v>
      </c>
      <c r="CZ38" s="7" t="n">
        <v>10197</v>
      </c>
      <c r="DA38" s="7" t="n">
        <v>10041</v>
      </c>
      <c r="DB38" s="7" t="n">
        <v>9835</v>
      </c>
      <c r="DC38" s="7" t="n">
        <v>9174</v>
      </c>
      <c r="DD38" s="7" t="n">
        <v>9176</v>
      </c>
      <c r="DE38" s="7" t="n">
        <v>9676</v>
      </c>
      <c r="DF38" s="7" t="n">
        <v>9889</v>
      </c>
      <c r="DG38" s="7" t="n">
        <v>9851</v>
      </c>
      <c r="DH38" s="7" t="n">
        <v>9160</v>
      </c>
      <c r="DI38" s="7" t="n">
        <v>9445</v>
      </c>
      <c r="DJ38" s="7" t="n">
        <v>10043</v>
      </c>
      <c r="DK38" s="7" t="n">
        <v>10000</v>
      </c>
      <c r="DL38" s="7" t="n">
        <v>10203</v>
      </c>
      <c r="DM38" s="7" t="n">
        <v>10082</v>
      </c>
      <c r="DN38" s="7" t="n">
        <v>9989</v>
      </c>
      <c r="DO38" s="7" t="n">
        <v>10127</v>
      </c>
      <c r="DP38" s="7" t="n">
        <v>9659</v>
      </c>
      <c r="DQ38" s="7" t="n">
        <v>10061</v>
      </c>
      <c r="DR38" s="7" t="n">
        <v>10000</v>
      </c>
    </row>
    <row r="39">
      <c r="A39" s="4" t="inlineStr">
        <is>
          <t>DWS Index: Russell 1000® Valu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4386</v>
      </c>
      <c r="C42" s="7" t="n">
        <v>22922</v>
      </c>
      <c r="D42" s="7" t="n">
        <v>23177</v>
      </c>
      <c r="E42" s="7" t="n">
        <v>22860</v>
      </c>
      <c r="F42" s="7" t="n">
        <v>22263</v>
      </c>
      <c r="G42" s="7" t="n">
        <v>21180</v>
      </c>
      <c r="H42" s="7" t="n">
        <v>21381</v>
      </c>
      <c r="I42" s="7" t="n">
        <v>20724</v>
      </c>
      <c r="J42" s="7" t="n">
        <v>21649</v>
      </c>
      <c r="K42" s="7" t="n">
        <v>20618</v>
      </c>
      <c r="L42" s="7" t="n">
        <v>19885</v>
      </c>
      <c r="M42" s="7" t="n">
        <v>19864</v>
      </c>
      <c r="N42" s="7" t="n">
        <v>18822</v>
      </c>
      <c r="O42" s="7" t="n">
        <v>17501</v>
      </c>
      <c r="P42" s="7" t="n">
        <v>18141</v>
      </c>
      <c r="Q42" s="7" t="n">
        <v>18869</v>
      </c>
      <c r="R42" s="7" t="n">
        <v>19393</v>
      </c>
      <c r="S42" s="7" t="n">
        <v>18734</v>
      </c>
      <c r="T42" s="7" t="n">
        <v>17567</v>
      </c>
      <c r="U42" s="7" t="n">
        <v>18272</v>
      </c>
      <c r="V42" s="7" t="n">
        <v>18001</v>
      </c>
      <c r="W42" s="7" t="n">
        <v>18084</v>
      </c>
      <c r="X42" s="7" t="n">
        <v>18745</v>
      </c>
      <c r="Y42" s="7" t="n">
        <v>17821</v>
      </c>
      <c r="Z42" s="7" t="n">
        <v>18570</v>
      </c>
      <c r="AA42" s="7" t="n">
        <v>17478</v>
      </c>
      <c r="AB42" s="7" t="n">
        <v>15852</v>
      </c>
      <c r="AC42" s="7" t="n">
        <v>17376</v>
      </c>
      <c r="AD42" s="7" t="n">
        <v>17910</v>
      </c>
      <c r="AE42" s="7" t="n">
        <v>16796</v>
      </c>
      <c r="AF42" s="7" t="n">
        <v>18404</v>
      </c>
      <c r="AG42" s="7" t="n">
        <v>18053</v>
      </c>
      <c r="AH42" s="7" t="n">
        <v>19132</v>
      </c>
      <c r="AI42" s="7" t="n">
        <v>18607</v>
      </c>
      <c r="AJ42" s="7" t="n">
        <v>18825</v>
      </c>
      <c r="AK42" s="7" t="n">
        <v>19274</v>
      </c>
      <c r="AL42" s="7" t="n">
        <v>18130</v>
      </c>
      <c r="AM42" s="7" t="n">
        <v>18793</v>
      </c>
      <c r="AN42" s="7" t="n">
        <v>17885</v>
      </c>
      <c r="AO42" s="7" t="n">
        <v>18530</v>
      </c>
      <c r="AP42" s="7" t="n">
        <v>18169</v>
      </c>
      <c r="AQ42" s="7" t="n">
        <v>18025</v>
      </c>
      <c r="AR42" s="7" t="n">
        <v>18234</v>
      </c>
      <c r="AS42" s="7" t="n">
        <v>17818</v>
      </c>
      <c r="AT42" s="7" t="n">
        <v>17133</v>
      </c>
      <c r="AU42" s="7" t="n">
        <v>16181</v>
      </c>
      <c r="AV42" s="7" t="n">
        <v>15259</v>
      </c>
      <c r="AW42" s="7" t="n">
        <v>15400</v>
      </c>
      <c r="AX42" s="7" t="n">
        <v>14831</v>
      </c>
      <c r="AY42" s="7" t="n">
        <v>13073</v>
      </c>
      <c r="AZ42" s="7" t="n">
        <v>13247</v>
      </c>
      <c r="BA42" s="7" t="n">
        <v>13580</v>
      </c>
      <c r="BB42" s="7" t="n">
        <v>13041</v>
      </c>
      <c r="BC42" s="7" t="n">
        <v>12545</v>
      </c>
      <c r="BD42" s="7" t="n">
        <v>12629</v>
      </c>
      <c r="BE42" s="7" t="n">
        <v>12210</v>
      </c>
      <c r="BF42" s="7" t="n">
        <v>10976</v>
      </c>
      <c r="BG42" s="7" t="n">
        <v>13239</v>
      </c>
      <c r="BH42" s="7" t="n">
        <v>14659</v>
      </c>
      <c r="BI42" s="7" t="n">
        <v>14981</v>
      </c>
      <c r="BJ42" s="7" t="n">
        <v>14580</v>
      </c>
      <c r="BK42" s="7" t="n">
        <v>14143</v>
      </c>
      <c r="BL42" s="7" t="n">
        <v>13948</v>
      </c>
      <c r="BM42" s="7" t="n">
        <v>13467</v>
      </c>
      <c r="BN42" s="7" t="n">
        <v>13875</v>
      </c>
      <c r="BO42" s="7" t="n">
        <v>13761</v>
      </c>
      <c r="BP42" s="7" t="n">
        <v>12839</v>
      </c>
      <c r="BQ42" s="7" t="n">
        <v>13722</v>
      </c>
      <c r="BR42" s="7" t="n">
        <v>13252</v>
      </c>
      <c r="BS42" s="7" t="n">
        <v>13168</v>
      </c>
      <c r="BT42" s="7" t="n">
        <v>12760</v>
      </c>
      <c r="BU42" s="7" t="n">
        <v>11839</v>
      </c>
      <c r="BV42" s="7" t="n">
        <v>13096</v>
      </c>
      <c r="BW42" s="7" t="n">
        <v>12717</v>
      </c>
      <c r="BX42" s="7" t="n">
        <v>13411</v>
      </c>
      <c r="BY42" s="7" t="n">
        <v>13384</v>
      </c>
      <c r="BZ42" s="7" t="n">
        <v>13190</v>
      </c>
      <c r="CA42" s="7" t="n">
        <v>12687</v>
      </c>
      <c r="CB42" s="7" t="n">
        <v>12656</v>
      </c>
      <c r="CC42" s="7" t="n">
        <v>12581</v>
      </c>
      <c r="CD42" s="7" t="n">
        <v>12540</v>
      </c>
      <c r="CE42" s="7" t="n">
        <v>12764</v>
      </c>
      <c r="CF42" s="7" t="n">
        <v>13405</v>
      </c>
      <c r="CG42" s="7" t="n">
        <v>12906</v>
      </c>
      <c r="CH42" s="7" t="n">
        <v>12720</v>
      </c>
      <c r="CI42" s="7" t="n">
        <v>12342</v>
      </c>
      <c r="CJ42" s="7" t="n">
        <v>12253</v>
      </c>
      <c r="CK42" s="7" t="n">
        <v>11901</v>
      </c>
      <c r="CL42" s="7" t="n">
        <v>12041</v>
      </c>
      <c r="CM42" s="7" t="n">
        <v>11883</v>
      </c>
      <c r="CN42" s="7" t="n">
        <v>11692</v>
      </c>
      <c r="CO42" s="7" t="n">
        <v>11703</v>
      </c>
      <c r="CP42" s="7" t="n">
        <v>11725</v>
      </c>
      <c r="CQ42" s="7" t="n">
        <v>11846</v>
      </c>
      <c r="CR42" s="7" t="n">
        <v>11435</v>
      </c>
      <c r="CS42" s="7" t="n">
        <v>11354</v>
      </c>
      <c r="CT42" s="7" t="n">
        <v>11077</v>
      </c>
      <c r="CU42" s="7" t="n">
        <v>10479</v>
      </c>
      <c r="CV42" s="7" t="n">
        <v>10644</v>
      </c>
      <c r="CW42" s="7" t="n">
        <v>10666</v>
      </c>
      <c r="CX42" s="7" t="n">
        <v>10584</v>
      </c>
      <c r="CY42" s="7" t="n">
        <v>10285</v>
      </c>
      <c r="CZ42" s="7" t="n">
        <v>10197</v>
      </c>
      <c r="DA42" s="7" t="n">
        <v>10041</v>
      </c>
      <c r="DB42" s="7" t="n">
        <v>9835</v>
      </c>
      <c r="DC42" s="7" t="n">
        <v>9174</v>
      </c>
      <c r="DD42" s="7" t="n">
        <v>9176</v>
      </c>
      <c r="DE42" s="7" t="n">
        <v>9676</v>
      </c>
      <c r="DF42" s="7" t="n">
        <v>9889</v>
      </c>
      <c r="DG42" s="7" t="n">
        <v>9851</v>
      </c>
      <c r="DH42" s="7" t="n">
        <v>9160</v>
      </c>
      <c r="DI42" s="7" t="n">
        <v>9445</v>
      </c>
      <c r="DJ42" s="7" t="n">
        <v>10043</v>
      </c>
      <c r="DK42" s="7" t="n">
        <v>10000</v>
      </c>
      <c r="DL42" s="7" t="n">
        <v>10203</v>
      </c>
      <c r="DM42" s="7" t="n">
        <v>10082</v>
      </c>
      <c r="DN42" s="7" t="n">
        <v>9989</v>
      </c>
      <c r="DO42" s="7" t="n">
        <v>10127</v>
      </c>
      <c r="DP42" s="7" t="n">
        <v>9659</v>
      </c>
      <c r="DQ42" s="7" t="n">
        <v>10061</v>
      </c>
      <c r="DR42" s="7" t="n">
        <v>10000</v>
      </c>
    </row>
    <row r="43">
      <c r="A43" s="4" t="inlineStr">
        <is>
          <t>DWS Index: Russell 1000® Value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4386</v>
      </c>
      <c r="C46" s="7" t="n">
        <v>22922</v>
      </c>
      <c r="D46" s="7" t="n">
        <v>23177</v>
      </c>
      <c r="E46" s="7" t="n">
        <v>22860</v>
      </c>
      <c r="F46" s="7" t="n">
        <v>22263</v>
      </c>
      <c r="G46" s="7" t="n">
        <v>21180</v>
      </c>
      <c r="H46" s="7" t="n">
        <v>21381</v>
      </c>
      <c r="I46" s="7" t="n">
        <v>20724</v>
      </c>
      <c r="J46" s="7" t="n">
        <v>21649</v>
      </c>
      <c r="K46" s="7" t="n">
        <v>20618</v>
      </c>
      <c r="L46" s="7" t="n">
        <v>19885</v>
      </c>
      <c r="M46" s="7" t="n">
        <v>19864</v>
      </c>
      <c r="N46" s="7" t="n">
        <v>18822</v>
      </c>
      <c r="O46" s="7" t="n">
        <v>17501</v>
      </c>
      <c r="P46" s="7" t="n">
        <v>18141</v>
      </c>
      <c r="Q46" s="7" t="n">
        <v>18869</v>
      </c>
      <c r="R46" s="7" t="n">
        <v>19393</v>
      </c>
      <c r="S46" s="7" t="n">
        <v>18734</v>
      </c>
      <c r="T46" s="7" t="n">
        <v>17567</v>
      </c>
      <c r="U46" s="7" t="n">
        <v>18272</v>
      </c>
      <c r="V46" s="7" t="n">
        <v>18001</v>
      </c>
      <c r="W46" s="7" t="n">
        <v>18084</v>
      </c>
      <c r="X46" s="7" t="n">
        <v>18745</v>
      </c>
      <c r="Y46" s="7" t="n">
        <v>17821</v>
      </c>
      <c r="Z46" s="7" t="n">
        <v>18570</v>
      </c>
      <c r="AA46" s="7" t="n">
        <v>17478</v>
      </c>
      <c r="AB46" s="7" t="n">
        <v>15852</v>
      </c>
      <c r="AC46" s="7" t="n">
        <v>17376</v>
      </c>
      <c r="AD46" s="7" t="n">
        <v>17910</v>
      </c>
      <c r="AE46" s="7" t="n">
        <v>16796</v>
      </c>
      <c r="AF46" s="7" t="n">
        <v>18404</v>
      </c>
      <c r="AG46" s="7" t="n">
        <v>18053</v>
      </c>
      <c r="AH46" s="7" t="n">
        <v>19132</v>
      </c>
      <c r="AI46" s="7" t="n">
        <v>18607</v>
      </c>
      <c r="AJ46" s="7" t="n">
        <v>18825</v>
      </c>
      <c r="AK46" s="7" t="n">
        <v>19274</v>
      </c>
      <c r="AL46" s="7" t="n">
        <v>18130</v>
      </c>
      <c r="AM46" s="7" t="n">
        <v>18793</v>
      </c>
      <c r="AN46" s="7" t="n">
        <v>17885</v>
      </c>
      <c r="AO46" s="7" t="n">
        <v>18530</v>
      </c>
      <c r="AP46" s="7" t="n">
        <v>18169</v>
      </c>
      <c r="AQ46" s="7" t="n">
        <v>18025</v>
      </c>
      <c r="AR46" s="7" t="n">
        <v>18234</v>
      </c>
      <c r="AS46" s="7" t="n">
        <v>17818</v>
      </c>
      <c r="AT46" s="7" t="n">
        <v>17133</v>
      </c>
      <c r="AU46" s="7" t="n">
        <v>16181</v>
      </c>
      <c r="AV46" s="7" t="n">
        <v>15259</v>
      </c>
      <c r="AW46" s="7" t="n">
        <v>15400</v>
      </c>
      <c r="AX46" s="7" t="n">
        <v>14831</v>
      </c>
      <c r="AY46" s="7" t="n">
        <v>13073</v>
      </c>
      <c r="AZ46" s="7" t="n">
        <v>13247</v>
      </c>
      <c r="BA46" s="7" t="n">
        <v>13580</v>
      </c>
      <c r="BB46" s="7" t="n">
        <v>13041</v>
      </c>
      <c r="BC46" s="7" t="n">
        <v>12545</v>
      </c>
      <c r="BD46" s="7" t="n">
        <v>12629</v>
      </c>
      <c r="BE46" s="7" t="n">
        <v>12210</v>
      </c>
      <c r="BF46" s="7" t="n">
        <v>10976</v>
      </c>
      <c r="BG46" s="7" t="n">
        <v>13239</v>
      </c>
      <c r="BH46" s="7" t="n">
        <v>14659</v>
      </c>
      <c r="BI46" s="7" t="n">
        <v>14981</v>
      </c>
      <c r="BJ46" s="7" t="n">
        <v>14580</v>
      </c>
      <c r="BK46" s="7" t="n">
        <v>14143</v>
      </c>
      <c r="BL46" s="7" t="n">
        <v>13948</v>
      </c>
      <c r="BM46" s="7" t="n">
        <v>13467</v>
      </c>
      <c r="BN46" s="7" t="n">
        <v>13875</v>
      </c>
      <c r="BO46" s="7" t="n">
        <v>13761</v>
      </c>
      <c r="BP46" s="7" t="n">
        <v>12839</v>
      </c>
      <c r="BQ46" s="7" t="n">
        <v>13722</v>
      </c>
      <c r="BR46" s="7" t="n">
        <v>13252</v>
      </c>
      <c r="BS46" s="7" t="n">
        <v>13168</v>
      </c>
      <c r="BT46" s="7" t="n">
        <v>12760</v>
      </c>
      <c r="BU46" s="7" t="n">
        <v>11839</v>
      </c>
      <c r="BV46" s="7" t="n">
        <v>13096</v>
      </c>
      <c r="BW46" s="7" t="n">
        <v>12717</v>
      </c>
      <c r="BX46" s="7" t="n">
        <v>13411</v>
      </c>
      <c r="BY46" s="7" t="n">
        <v>13384</v>
      </c>
      <c r="BZ46" s="7" t="n">
        <v>13190</v>
      </c>
      <c r="CA46" s="7" t="n">
        <v>12687</v>
      </c>
      <c r="CB46" s="7" t="n">
        <v>12656</v>
      </c>
      <c r="CC46" s="7" t="n">
        <v>12581</v>
      </c>
      <c r="CD46" s="7" t="n">
        <v>12540</v>
      </c>
      <c r="CE46" s="7" t="n">
        <v>12764</v>
      </c>
      <c r="CF46" s="7" t="n">
        <v>13405</v>
      </c>
      <c r="CG46" s="7" t="n">
        <v>12906</v>
      </c>
      <c r="CH46" s="7" t="n">
        <v>12720</v>
      </c>
      <c r="CI46" s="7" t="n">
        <v>12342</v>
      </c>
      <c r="CJ46" s="7" t="n">
        <v>12253</v>
      </c>
      <c r="CK46" s="7" t="n">
        <v>11901</v>
      </c>
      <c r="CL46" s="7" t="n">
        <v>12041</v>
      </c>
      <c r="CM46" s="7" t="n">
        <v>11883</v>
      </c>
      <c r="CN46" s="7" t="n">
        <v>11692</v>
      </c>
      <c r="CO46" s="7" t="n">
        <v>11703</v>
      </c>
      <c r="CP46" s="7" t="n">
        <v>11725</v>
      </c>
      <c r="CQ46" s="7" t="n">
        <v>11846</v>
      </c>
      <c r="CR46" s="7" t="n">
        <v>11435</v>
      </c>
      <c r="CS46" s="7" t="n">
        <v>11354</v>
      </c>
      <c r="CT46" s="7" t="n">
        <v>11077</v>
      </c>
      <c r="CU46" s="7" t="n">
        <v>10479</v>
      </c>
      <c r="CV46" s="7" t="n">
        <v>10644</v>
      </c>
      <c r="CW46" s="7" t="n">
        <v>10666</v>
      </c>
      <c r="CX46" s="7" t="n">
        <v>10584</v>
      </c>
      <c r="CY46" s="7" t="n">
        <v>10285</v>
      </c>
      <c r="CZ46" s="7" t="n">
        <v>10197</v>
      </c>
      <c r="DA46" s="7" t="n">
        <v>10041</v>
      </c>
      <c r="DB46" s="7" t="n">
        <v>9835</v>
      </c>
      <c r="DC46" s="7" t="n">
        <v>9174</v>
      </c>
      <c r="DD46" s="7" t="n">
        <v>9176</v>
      </c>
      <c r="DE46" s="7" t="n">
        <v>9676</v>
      </c>
      <c r="DF46" s="7" t="n">
        <v>9889</v>
      </c>
      <c r="DG46" s="7" t="n">
        <v>9851</v>
      </c>
      <c r="DH46" s="7" t="n">
        <v>9160</v>
      </c>
      <c r="DI46" s="7" t="n">
        <v>9445</v>
      </c>
      <c r="DJ46" s="7" t="n">
        <v>10043</v>
      </c>
      <c r="DK46" s="7" t="n">
        <v>10000</v>
      </c>
      <c r="DL46" s="7" t="n">
        <v>10203</v>
      </c>
      <c r="DM46" s="7" t="n">
        <v>10082</v>
      </c>
      <c r="DN46" s="7" t="n">
        <v>9989</v>
      </c>
      <c r="DO46" s="7" t="n">
        <v>10127</v>
      </c>
      <c r="DP46" s="7" t="n">
        <v>9659</v>
      </c>
      <c r="DQ46" s="7" t="n">
        <v>10061</v>
      </c>
      <c r="DR46" s="7" t="n">
        <v>10000</v>
      </c>
    </row>
    <row r="47">
      <c r="A47" s="4" t="inlineStr">
        <is>
          <t>DWS Index: Russell 1000® Value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438609</v>
      </c>
      <c r="C50" s="5" t="n">
        <v>2292230</v>
      </c>
      <c r="D50" s="5" t="n">
        <v>2317739</v>
      </c>
      <c r="E50" s="5" t="n">
        <v>2286009</v>
      </c>
      <c r="F50" s="5" t="n">
        <v>2226289</v>
      </c>
      <c r="G50" s="5" t="n">
        <v>2118013</v>
      </c>
      <c r="H50" s="5" t="n">
        <v>2138125</v>
      </c>
      <c r="I50" s="5" t="n">
        <v>2072429</v>
      </c>
      <c r="J50" s="5" t="n">
        <v>2164904</v>
      </c>
      <c r="K50" s="5" t="n">
        <v>2061824</v>
      </c>
      <c r="L50" s="5" t="n">
        <v>1988470</v>
      </c>
      <c r="M50" s="5" t="n">
        <v>1986413</v>
      </c>
      <c r="N50" s="5" t="n">
        <v>1882155</v>
      </c>
      <c r="O50" s="5" t="n">
        <v>1750109</v>
      </c>
      <c r="P50" s="5" t="n">
        <v>1814115</v>
      </c>
      <c r="Q50" s="5" t="n">
        <v>1886931</v>
      </c>
      <c r="R50" s="5" t="n">
        <v>1939285</v>
      </c>
      <c r="S50" s="5" t="n">
        <v>1873407</v>
      </c>
      <c r="T50" s="5" t="n">
        <v>1756714</v>
      </c>
      <c r="U50" s="5" t="n">
        <v>1827185</v>
      </c>
      <c r="V50" s="5" t="n">
        <v>1800064</v>
      </c>
      <c r="W50" s="5" t="n">
        <v>1808392</v>
      </c>
      <c r="X50" s="5" t="n">
        <v>1874484</v>
      </c>
      <c r="Y50" s="5" t="n">
        <v>1782133</v>
      </c>
      <c r="Z50" s="5" t="n">
        <v>1856991</v>
      </c>
      <c r="AA50" s="5" t="n">
        <v>1747770</v>
      </c>
      <c r="AB50" s="5" t="n">
        <v>1585236</v>
      </c>
      <c r="AC50" s="5" t="n">
        <v>1737601</v>
      </c>
      <c r="AD50" s="5" t="n">
        <v>1790964</v>
      </c>
      <c r="AE50" s="5" t="n">
        <v>1679586</v>
      </c>
      <c r="AF50" s="5" t="n">
        <v>1840384</v>
      </c>
      <c r="AG50" s="5" t="n">
        <v>1805290</v>
      </c>
      <c r="AH50" s="5" t="n">
        <v>1913202</v>
      </c>
      <c r="AI50" s="5" t="n">
        <v>1860677</v>
      </c>
      <c r="AJ50" s="5" t="n">
        <v>1882522</v>
      </c>
      <c r="AK50" s="5" t="n">
        <v>1927419</v>
      </c>
      <c r="AL50" s="5" t="n">
        <v>1813041</v>
      </c>
      <c r="AM50" s="5" t="n">
        <v>1879266</v>
      </c>
      <c r="AN50" s="5" t="n">
        <v>1788453</v>
      </c>
      <c r="AO50" s="5" t="n">
        <v>1852950</v>
      </c>
      <c r="AP50" s="5" t="n">
        <v>1816918</v>
      </c>
      <c r="AQ50" s="5" t="n">
        <v>1802512</v>
      </c>
      <c r="AR50" s="5" t="n">
        <v>1823393</v>
      </c>
      <c r="AS50" s="5" t="n">
        <v>1781798</v>
      </c>
      <c r="AT50" s="5" t="n">
        <v>1713282</v>
      </c>
      <c r="AU50" s="5" t="n">
        <v>1618068</v>
      </c>
      <c r="AV50" s="5" t="n">
        <v>1525856</v>
      </c>
      <c r="AW50" s="5" t="n">
        <v>1539959</v>
      </c>
      <c r="AX50" s="5" t="n">
        <v>1483098</v>
      </c>
      <c r="AY50" s="5" t="n">
        <v>1307254</v>
      </c>
      <c r="AZ50" s="5" t="n">
        <v>1324664</v>
      </c>
      <c r="BA50" s="5" t="n">
        <v>1358022</v>
      </c>
      <c r="BB50" s="5" t="n">
        <v>1304098</v>
      </c>
      <c r="BC50" s="5" t="n">
        <v>1254503</v>
      </c>
      <c r="BD50" s="5" t="n">
        <v>1262886</v>
      </c>
      <c r="BE50" s="5" t="n">
        <v>1221043</v>
      </c>
      <c r="BF50" s="5" t="n">
        <v>1097644</v>
      </c>
      <c r="BG50" s="5" t="n">
        <v>1323890</v>
      </c>
      <c r="BH50" s="5" t="n">
        <v>1465852</v>
      </c>
      <c r="BI50" s="5" t="n">
        <v>1498081</v>
      </c>
      <c r="BJ50" s="5" t="n">
        <v>1457973</v>
      </c>
      <c r="BK50" s="5" t="n">
        <v>1414250</v>
      </c>
      <c r="BL50" s="5" t="n">
        <v>1394754</v>
      </c>
      <c r="BM50" s="5" t="n">
        <v>1346707</v>
      </c>
      <c r="BN50" s="5" t="n">
        <v>1387507</v>
      </c>
      <c r="BO50" s="5" t="n">
        <v>1376101</v>
      </c>
      <c r="BP50" s="5" t="n">
        <v>1283934</v>
      </c>
      <c r="BQ50" s="5" t="n">
        <v>1372160</v>
      </c>
      <c r="BR50" s="5" t="n">
        <v>1325155</v>
      </c>
      <c r="BS50" s="5" t="n">
        <v>1316783</v>
      </c>
      <c r="BT50" s="5" t="n">
        <v>1276012</v>
      </c>
      <c r="BU50" s="5" t="n">
        <v>1183866</v>
      </c>
      <c r="BV50" s="5" t="n">
        <v>1309623</v>
      </c>
      <c r="BW50" s="5" t="n">
        <v>1271657</v>
      </c>
      <c r="BX50" s="5" t="n">
        <v>1341101</v>
      </c>
      <c r="BY50" s="5" t="n">
        <v>1338447</v>
      </c>
      <c r="BZ50" s="5" t="n">
        <v>1318952</v>
      </c>
      <c r="CA50" s="5" t="n">
        <v>1268736</v>
      </c>
      <c r="CB50" s="5" t="n">
        <v>1265602</v>
      </c>
      <c r="CC50" s="5" t="n">
        <v>1258134</v>
      </c>
      <c r="CD50" s="5" t="n">
        <v>1253994</v>
      </c>
      <c r="CE50" s="5" t="n">
        <v>1276448</v>
      </c>
      <c r="CF50" s="5" t="n">
        <v>1340456</v>
      </c>
      <c r="CG50" s="5" t="n">
        <v>1290561</v>
      </c>
      <c r="CH50" s="5" t="n">
        <v>1271993</v>
      </c>
      <c r="CI50" s="5" t="n">
        <v>1234200</v>
      </c>
      <c r="CJ50" s="5" t="n">
        <v>1225304</v>
      </c>
      <c r="CK50" s="5" t="n">
        <v>1190057</v>
      </c>
      <c r="CL50" s="5" t="n">
        <v>1204083</v>
      </c>
      <c r="CM50" s="5" t="n">
        <v>1188290</v>
      </c>
      <c r="CN50" s="5" t="n">
        <v>1169177</v>
      </c>
      <c r="CO50" s="5" t="n">
        <v>1170324</v>
      </c>
      <c r="CP50" s="5" t="n">
        <v>1172524</v>
      </c>
      <c r="CQ50" s="5" t="n">
        <v>1184591</v>
      </c>
      <c r="CR50" s="5" t="n">
        <v>1143501</v>
      </c>
      <c r="CS50" s="5" t="n">
        <v>1135412</v>
      </c>
      <c r="CT50" s="5" t="n">
        <v>1107727</v>
      </c>
      <c r="CU50" s="5" t="n">
        <v>1047878</v>
      </c>
      <c r="CV50" s="5" t="n">
        <v>1064351</v>
      </c>
      <c r="CW50" s="5" t="n">
        <v>1066574</v>
      </c>
      <c r="CX50" s="5" t="n">
        <v>1058413</v>
      </c>
      <c r="CY50" s="5" t="n">
        <v>1028549</v>
      </c>
      <c r="CZ50" s="5" t="n">
        <v>1019731</v>
      </c>
      <c r="DA50" s="5" t="n">
        <v>1004135</v>
      </c>
      <c r="DB50" s="5" t="n">
        <v>983476</v>
      </c>
      <c r="DC50" s="5" t="n">
        <v>917392</v>
      </c>
      <c r="DD50" s="5" t="n">
        <v>917624</v>
      </c>
      <c r="DE50" s="5" t="n">
        <v>967624</v>
      </c>
      <c r="DF50" s="5" t="n">
        <v>988891</v>
      </c>
      <c r="DG50" s="5" t="n">
        <v>985121</v>
      </c>
      <c r="DH50" s="5" t="n">
        <v>916006</v>
      </c>
      <c r="DI50" s="5" t="n">
        <v>944521</v>
      </c>
      <c r="DJ50" s="5" t="n">
        <v>1004336</v>
      </c>
      <c r="DK50" s="5" t="n">
        <v>999952</v>
      </c>
      <c r="DL50" s="5" t="n">
        <v>1020325</v>
      </c>
      <c r="DM50" s="5" t="n">
        <v>1008209</v>
      </c>
      <c r="DN50" s="5" t="n">
        <v>998870</v>
      </c>
      <c r="DO50" s="5" t="n">
        <v>1012655</v>
      </c>
      <c r="DP50" s="5" t="n">
        <v>965915</v>
      </c>
      <c r="DQ50" s="5" t="n">
        <v>1006134</v>
      </c>
      <c r="DR50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6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C00020311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954</v>
      </c>
      <c r="C6" s="6" t="n">
        <v>0.0613</v>
      </c>
      <c r="D6" s="6" t="n">
        <v>0.0796</v>
      </c>
    </row>
    <row r="7">
      <c r="A7" s="4" t="inlineStr">
        <is>
          <t>C0002031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482</v>
      </c>
      <c r="C10" s="6" t="n">
        <v>0.0654</v>
      </c>
      <c r="D10" s="6" t="n">
        <v>0.07779999999999999</v>
      </c>
    </row>
    <row r="11">
      <c r="A11" s="4" t="inlineStr">
        <is>
          <t>C00020311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203116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Institutional Clas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Without Sales Load [Member] | C000203110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2684</v>
      </c>
      <c r="C19" s="6" t="n">
        <v>0.07389999999999999</v>
      </c>
      <c r="D19" s="6" t="n">
        <v>0.08599999999999999</v>
      </c>
    </row>
    <row r="20">
      <c r="A20" s="4" t="inlineStr">
        <is>
          <t>Without Sales Load [Member] | C000203111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582</v>
      </c>
      <c r="C22" s="6" t="n">
        <v>0.0654</v>
      </c>
      <c r="D22" s="6" t="n">
        <v>0.07779999999999999</v>
      </c>
    </row>
    <row r="23">
      <c r="A23" s="4" t="inlineStr">
        <is>
          <t>Without Sales Load [Member] | C00020311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2713</v>
      </c>
      <c r="C25" s="6" t="n">
        <v>0.0762</v>
      </c>
      <c r="D25" s="6" t="n">
        <v>0.0885</v>
      </c>
    </row>
    <row r="26">
      <c r="A26" s="4" t="inlineStr">
        <is>
          <t>Without Sales Load [Member] | C000203116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2715</v>
      </c>
      <c r="C28" s="6" t="n">
        <v>0.07679999999999999</v>
      </c>
      <c r="D28" s="6" t="n">
        <v>0.08890000000000001</v>
      </c>
    </row>
    <row r="29">
      <c r="A29" s="4" t="inlineStr">
        <is>
          <t>DWS Index: Russell 1000®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344</v>
      </c>
      <c r="C32" s="6" t="n">
        <v>0.1558</v>
      </c>
      <c r="D32" s="6" t="n">
        <v>0.1316</v>
      </c>
    </row>
    <row r="33">
      <c r="A33" s="4" t="inlineStr">
        <is>
          <t>DWS Index: Russell 1000®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344</v>
      </c>
      <c r="C36" s="6" t="n">
        <v>0.1558</v>
      </c>
      <c r="D36" s="6" t="n">
        <v>0.1316</v>
      </c>
    </row>
    <row r="37">
      <c r="A37" s="4" t="inlineStr">
        <is>
          <t>DWS Index: Russell 1000®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344</v>
      </c>
      <c r="C40" s="6" t="n">
        <v>0.1558</v>
      </c>
      <c r="D40" s="6" t="n">
        <v>0.1316</v>
      </c>
    </row>
    <row r="41">
      <c r="A41" s="4" t="inlineStr">
        <is>
          <t>DWS Index: Russell 1000®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344</v>
      </c>
      <c r="C44" s="6" t="n">
        <v>0.1558</v>
      </c>
      <c r="D44" s="6" t="n">
        <v>0.1316</v>
      </c>
    </row>
    <row r="45">
      <c r="A45" s="4" t="inlineStr">
        <is>
          <t>DWS Index: Russell 1000® Value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2956</v>
      </c>
      <c r="C48" s="6" t="n">
        <v>0.1084</v>
      </c>
      <c r="D48" s="6" t="n">
        <v>0.09320000000000001</v>
      </c>
    </row>
    <row r="49">
      <c r="A49" s="4" t="inlineStr">
        <is>
          <t>DWS Index: Russell 1000® Value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2956</v>
      </c>
      <c r="C52" s="6" t="n">
        <v>0.1084</v>
      </c>
      <c r="D52" s="6" t="n">
        <v>0.09320000000000001</v>
      </c>
    </row>
    <row r="53">
      <c r="A53" s="4" t="inlineStr">
        <is>
          <t>DWS Index: Russell 1000® Value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2956</v>
      </c>
      <c r="C56" s="6" t="n">
        <v>0.1084</v>
      </c>
      <c r="D56" s="6" t="n">
        <v>0.09320000000000001</v>
      </c>
    </row>
    <row r="57">
      <c r="A57" s="4" t="inlineStr">
        <is>
          <t>DWS Index: Russell 1000® Value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2956</v>
      </c>
      <c r="C60" s="6" t="n">
        <v>0.1084</v>
      </c>
      <c r="D60" s="6" t="n">
        <v>0.09320000000000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65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03110 | Synchrony Financia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C000203110 | ONEOK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C000203110 | Altria Group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000203110 | Halliburton Co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203110 | Kinder Morgan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203110 | Bristol-Myers Squibb Co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203110 | Cummin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000203110 | Bank of America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C000203110 | JPMorgan Chase &amp; Co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C000203110 | Molson Coors Beverage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203110 | Sector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9</v>
      </c>
    </row>
    <row r="35">
      <c r="A35" s="4" t="inlineStr">
        <is>
          <t>C000203110 | Sector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8</v>
      </c>
    </row>
    <row r="38">
      <c r="A38" s="4" t="inlineStr">
        <is>
          <t>C000203110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4</v>
      </c>
    </row>
    <row r="41">
      <c r="A41" s="4" t="inlineStr">
        <is>
          <t>C000203110 | 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3</v>
      </c>
    </row>
    <row r="44">
      <c r="A44" s="4" t="inlineStr">
        <is>
          <t>C000203110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203110 | Sector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203110 | 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000203110 | Sector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203110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203110 | Asset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1</v>
      </c>
    </row>
    <row r="62">
      <c r="A62" s="4" t="inlineStr">
        <is>
          <t>C000203110 | AssetCash Equival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203110 | Asset Other Net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203111 | Synchrony Financial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C000203111 | ONEOK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000203111 | Altria Group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000203111 | Halliburton Co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000203111 | Kinder Morgan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000203111 | Bristol-Myers Squibb Co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203111 | Cummin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000203111 | Bank of America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203111 | JPMorgan Chase &amp; Co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203111 | Molson Coors Beverage Co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000203111 | SectorConsumer Stapl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9</v>
      </c>
    </row>
    <row r="101">
      <c r="A101" s="4" t="inlineStr">
        <is>
          <t>C000203111 | SectorEner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8</v>
      </c>
    </row>
    <row r="104">
      <c r="A104" s="4" t="inlineStr">
        <is>
          <t>C000203111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4</v>
      </c>
    </row>
    <row r="107">
      <c r="A107" s="4" t="inlineStr">
        <is>
          <t>C000203111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3</v>
      </c>
    </row>
    <row r="110">
      <c r="A110" s="4" t="inlineStr">
        <is>
          <t>C000203111 | Sector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8</v>
      </c>
    </row>
    <row r="113">
      <c r="A113" s="4" t="inlineStr">
        <is>
          <t>C000203111 | Sector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8</v>
      </c>
    </row>
    <row r="116">
      <c r="A116" s="4" t="inlineStr">
        <is>
          <t>C000203111 | SectorCommunication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5</v>
      </c>
    </row>
    <row r="119">
      <c r="A119" s="4" t="inlineStr">
        <is>
          <t>C000203111 | Sector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203111 | Sector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203111 | AssetCommon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1</v>
      </c>
    </row>
    <row r="128">
      <c r="A128" s="4" t="inlineStr">
        <is>
          <t>C000203111 | AssetCash Equival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203111 | Asset Other Net Lin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</row>
    <row r="134">
      <c r="A134" s="4" t="inlineStr">
        <is>
          <t>C000203114 | Synchrony Financia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</v>
      </c>
    </row>
    <row r="137">
      <c r="A137" s="4" t="inlineStr">
        <is>
          <t>C000203114 | ONEOK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8</v>
      </c>
    </row>
    <row r="140">
      <c r="A140" s="4" t="inlineStr">
        <is>
          <t>C000203114 | Altria Group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8</v>
      </c>
    </row>
    <row r="143">
      <c r="A143" s="4" t="inlineStr">
        <is>
          <t>C000203114 | Halliburton Co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C000203114 | Kinder Morgan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000203114 | Bristol-Myers Squibb Co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7</v>
      </c>
    </row>
    <row r="152">
      <c r="A152" s="4" t="inlineStr">
        <is>
          <t>C000203114 | Cummins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</row>
    <row r="155">
      <c r="A155" s="4" t="inlineStr">
        <is>
          <t>C000203114 | Bank of America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</v>
      </c>
    </row>
    <row r="158">
      <c r="A158" s="4" t="inlineStr">
        <is>
          <t>C000203114 | JPMorgan Chase &amp; Co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7</v>
      </c>
    </row>
    <row r="161">
      <c r="A161" s="4" t="inlineStr">
        <is>
          <t>C000203114 | Molson Coors Beverage Co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</row>
    <row r="164">
      <c r="A164" s="4" t="inlineStr">
        <is>
          <t>C000203114 | Sector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29</v>
      </c>
    </row>
    <row r="167">
      <c r="A167" s="4" t="inlineStr">
        <is>
          <t>C000203114 | Sector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8</v>
      </c>
    </row>
    <row r="170">
      <c r="A170" s="4" t="inlineStr">
        <is>
          <t>C000203114 | Sector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4</v>
      </c>
    </row>
    <row r="173">
      <c r="A173" s="4" t="inlineStr">
        <is>
          <t>C000203114 | Sector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3</v>
      </c>
    </row>
    <row r="176">
      <c r="A176" s="4" t="inlineStr">
        <is>
          <t>C000203114 | SectorIndust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8</v>
      </c>
    </row>
    <row r="179">
      <c r="A179" s="4" t="inlineStr">
        <is>
          <t>C000203114 | Sector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8</v>
      </c>
    </row>
    <row r="182">
      <c r="A182" s="4" t="inlineStr">
        <is>
          <t>C000203114 | SectorCommunication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C000203114 | Sector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203114 | Sector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C000203114 | AssetCommon Stock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1</v>
      </c>
    </row>
    <row r="194">
      <c r="A194" s="4" t="inlineStr">
        <is>
          <t>C000203114 | AssetCash Equival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</v>
      </c>
    </row>
    <row r="197">
      <c r="A197" s="4" t="inlineStr">
        <is>
          <t>C000203114 | Asset Other Net Lin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</v>
      </c>
    </row>
    <row r="200">
      <c r="A200" s="4" t="inlineStr">
        <is>
          <t>C000203116 | Synchrony Financial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9</v>
      </c>
    </row>
    <row r="203">
      <c r="A203" s="4" t="inlineStr">
        <is>
          <t>C000203116 | ONEOK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</v>
      </c>
    </row>
    <row r="206">
      <c r="A206" s="4" t="inlineStr">
        <is>
          <t>C000203116 | Altria Group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8</v>
      </c>
    </row>
    <row r="209">
      <c r="A209" s="4" t="inlineStr">
        <is>
          <t>C000203116 | Halliburton Co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203116 | Kinder Morgan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</row>
    <row r="215">
      <c r="A215" s="4" t="inlineStr">
        <is>
          <t>C000203116 | Bristol-Myers Squibb Co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7</v>
      </c>
    </row>
    <row r="218">
      <c r="A218" s="4" t="inlineStr">
        <is>
          <t>C000203116 | Cummins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7</v>
      </c>
    </row>
    <row r="221">
      <c r="A221" s="4" t="inlineStr">
        <is>
          <t>C000203116 | Bank of America Corp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C000203116 | JPMorgan Chase &amp; Co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7</v>
      </c>
    </row>
    <row r="227">
      <c r="A227" s="4" t="inlineStr">
        <is>
          <t>C000203116 | Molson Coors Beverage Co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</row>
    <row r="230">
      <c r="A230" s="4" t="inlineStr">
        <is>
          <t>C000203116 | Sector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29</v>
      </c>
    </row>
    <row r="233">
      <c r="A233" s="4" t="inlineStr">
        <is>
          <t>C000203116 | SectorEner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8</v>
      </c>
    </row>
    <row r="236">
      <c r="A236" s="4" t="inlineStr">
        <is>
          <t>C000203116 | SectorHealth Car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4</v>
      </c>
    </row>
    <row r="239">
      <c r="A239" s="4" t="inlineStr">
        <is>
          <t>C000203116 | Sector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13</v>
      </c>
    </row>
    <row r="242">
      <c r="A242" s="4" t="inlineStr">
        <is>
          <t>C000203116 | SectorIndust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8</v>
      </c>
    </row>
    <row r="245">
      <c r="A245" s="4" t="inlineStr">
        <is>
          <t>C000203116 | SectorInformation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8</v>
      </c>
    </row>
    <row r="248">
      <c r="A248" s="4" t="inlineStr">
        <is>
          <t>C000203116 | SectorCommunication Servic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5</v>
      </c>
    </row>
    <row r="251">
      <c r="A251" s="4" t="inlineStr">
        <is>
          <t>C000203116 | SectorUtil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3</v>
      </c>
    </row>
    <row r="254">
      <c r="A254" s="4" t="inlineStr">
        <is>
          <t>C000203116 | Sector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2</v>
      </c>
    </row>
    <row r="257">
      <c r="A257" s="4" t="inlineStr">
        <is>
          <t>C000203116 | AssetCommon Stock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1</v>
      </c>
    </row>
    <row r="260">
      <c r="A260" s="4" t="inlineStr">
        <is>
          <t>C000203116 | AssetCash Equival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</v>
      </c>
    </row>
    <row r="263">
      <c r="A263" s="4" t="inlineStr">
        <is>
          <t>C000203116 | Asset Other Net Lin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6:43:05Z</dcterms:created>
  <dcterms:modified xmlns:dcterms="http://purl.org/dc/terms/" xmlns:xsi="http://www.w3.org/2001/XMLSchema-instance" xsi:type="dcterms:W3CDTF">2025-01-31T16:43:05Z</dcterms:modified>
</cp:coreProperties>
</file>